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SOLIDATED BALANCE SHEETS (Pa" sheetId="3" r:id="rId3"/>
    <s:sheet name="CONDENSED CONSOLIDATED STATEMEN" sheetId="4" r:id="rId4"/>
    <s:sheet name="CONDENSED CONSOLIDATED STATEME5" sheetId="5" r:id="rId5"/>
    <s:sheet name="The Company and Summary of Sign" sheetId="6" r:id="rId6"/>
    <s:sheet name="Fair Value of Financial Instrum" sheetId="7" r:id="rId7"/>
    <s:sheet name="Balance Sheet Detail" sheetId="8" r:id="rId8"/>
    <s:sheet name="Commitments and Contingencies" sheetId="9" r:id="rId9"/>
    <s:sheet name="Business Segments, Concentratio" sheetId="10" r:id="rId10"/>
    <s:sheet name="Income Tax Provision" sheetId="11" r:id="rId11"/>
    <s:sheet name="Stock-Based Compensation" sheetId="12" r:id="rId12"/>
    <s:sheet name="Convertible Notes" sheetId="13" r:id="rId13"/>
    <s:sheet name="Restructuring" sheetId="14" r:id="rId14"/>
    <s:sheet name="The Company and Summary of Si15" sheetId="15" r:id="rId15"/>
    <s:sheet name="Fair Value of Financial Instr16" sheetId="16" r:id="rId16"/>
    <s:sheet name="Balance Sheet Detail (Tables)" sheetId="17" r:id="rId17"/>
    <s:sheet name="Business Segments, Concentrat18" sheetId="18" r:id="rId18"/>
    <s:sheet name="Stock-Based Compensation (Table" sheetId="19" r:id="rId19"/>
    <s:sheet name="Restructuring (Tables)" sheetId="20" r:id="rId20"/>
    <s:sheet name="The Company and Summary of Si21" sheetId="21" r:id="rId21"/>
    <s:sheet name="The Company and Summary of Si22" sheetId="22" r:id="rId22"/>
    <s:sheet name="Fair Value of Financial Instr23" sheetId="23" r:id="rId23"/>
    <s:sheet name="Fair Value of Financial Instr24" sheetId="24" r:id="rId24"/>
    <s:sheet name="Fair Value of Financial Instr25" sheetId="25" r:id="rId25"/>
    <s:sheet name="Balance Sheet Detail - Inventor" sheetId="26" r:id="rId26"/>
    <s:sheet name="Balance Sheet Detail - Intangib" sheetId="27" r:id="rId27"/>
    <s:sheet name="Business Segments Concentration" sheetId="28" r:id="rId28"/>
    <s:sheet name="Business Segments, Concentrat29" sheetId="29" r:id="rId29"/>
    <s:sheet name="Stock-Based Compensation - Opti" sheetId="30" r:id="rId30"/>
    <s:sheet name="Stock-Based Compensation - Valu" sheetId="31" r:id="rId31"/>
    <s:sheet name="Stock-Based Compensation - The " sheetId="32" r:id="rId32"/>
    <s:sheet name="Stock-Based Compensation - Rang" sheetId="33" r:id="rId33"/>
    <s:sheet name="Convertible Notes (Details)" sheetId="34" r:id="rId34"/>
    <s:sheet name="Restructuring (Details)" sheetId="35" r:id="rId35"/>
  </s:sheets>
  <s:definedNames/>
  <s:calcPr calcId="124519" calcMode="auto" fullCalcOnLoad="1"/>
</s:workbook>
</file>

<file path=xl/sharedStrings.xml><?xml version="1.0" encoding="utf-8"?>
<sst xmlns="http://schemas.openxmlformats.org/spreadsheetml/2006/main" uniqueCount="423">
  <si>
    <t>Document and Entity Information - shares</t>
  </si>
  <si>
    <t>3 Months Ended</t>
  </si>
  <si>
    <t>Mar. 31, 2016</t>
  </si>
  <si>
    <t>May. 03, 2016</t>
  </si>
  <si>
    <t>Document and Entity Information</t>
  </si>
  <si>
    <t>Entity Registrant Name</t>
  </si>
  <si>
    <t>MoSys, Inc.</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DENSED CONSOLIDATED BALANCE SHEETS - USD ($) $ in Thousands</t>
  </si>
  <si>
    <t>Dec. 31, 2015</t>
  </si>
  <si>
    <t>Current assets</t>
  </si>
  <si>
    <t>Cash and cash equivalents</t>
  </si>
  <si>
    <t>Short-term investments</t>
  </si>
  <si>
    <t>Accounts receivable, net</t>
  </si>
  <si>
    <t>Inventories</t>
  </si>
  <si>
    <t>Prepaid expenses and other</t>
  </si>
  <si>
    <t>Total current assets</t>
  </si>
  <si>
    <t>Property and equipment, net</t>
  </si>
  <si>
    <t>Goodwill</t>
  </si>
  <si>
    <t>Other assets</t>
  </si>
  <si>
    <t>Total assets</t>
  </si>
  <si>
    <t>Current liabilities</t>
  </si>
  <si>
    <t>Accounts payable</t>
  </si>
  <si>
    <t>Accrued expenses and other</t>
  </si>
  <si>
    <t>Total current liabilities</t>
  </si>
  <si>
    <t>Convertible notes payable</t>
  </si>
  <si>
    <t>Other long-term liabilities</t>
  </si>
  <si>
    <t>Total liabilities</t>
  </si>
  <si>
    <t>Commitments and contingencies (Note 4)</t>
  </si>
  <si>
    <t xml:space="preserve"> </t>
  </si>
  <si>
    <t>Stockholders' equity</t>
  </si>
  <si>
    <t>Preferred stock, $0.01 par value; 20,000 shares authorized; none issued and outstanding</t>
  </si>
  <si>
    <t>Common stock, $0.01 par value; 120,000 shares authorized; 65,975 shares and 65,496 shares issued and outstanding at March 31, 2016 and December 31, 2015, respectively</t>
  </si>
  <si>
    <t>Additional paid-in capital</t>
  </si>
  <si>
    <t>Accumulated other comprehensive loss</t>
  </si>
  <si>
    <t>Accumulated deficit</t>
  </si>
  <si>
    <t>Total stockholders' equity</t>
  </si>
  <si>
    <t>Total liabilities and stockholders' equity</t>
  </si>
  <si>
    <t>CONSOLIDATED BALANCE SHEETS (Parenthetical) - $ / shares shares in Thousand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 USD ($) shares in Thousands, $ in Thousands</t>
  </si>
  <si>
    <t>Mar. 31, 2015</t>
  </si>
  <si>
    <t>Net revenue</t>
  </si>
  <si>
    <t>Product</t>
  </si>
  <si>
    <t>Royalty and other</t>
  </si>
  <si>
    <t>Total net revenue</t>
  </si>
  <si>
    <t>Cost of net revenue</t>
  </si>
  <si>
    <t>Gross profit</t>
  </si>
  <si>
    <t>Operating expenses</t>
  </si>
  <si>
    <t>Research and development</t>
  </si>
  <si>
    <t>Selling, general and administrative</t>
  </si>
  <si>
    <t>Restructuring charges</t>
  </si>
  <si>
    <t>Total operating expenses</t>
  </si>
  <si>
    <t>Loss from operations</t>
  </si>
  <si>
    <t>Interest expense</t>
  </si>
  <si>
    <t>Other income, net</t>
  </si>
  <si>
    <t>Loss before income taxes</t>
  </si>
  <si>
    <t>Income tax provision</t>
  </si>
  <si>
    <t>Net loss</t>
  </si>
  <si>
    <t>Other comprehensive income, net of tax:</t>
  </si>
  <si>
    <t>Net unrealized gains on available-for-sale securities</t>
  </si>
  <si>
    <t>Comprehensive loss</t>
  </si>
  <si>
    <t>Net loss per share</t>
  </si>
  <si>
    <t>Basic and diluted (in dollars per share)</t>
  </si>
  <si>
    <t>Shares used in computing net loss per share</t>
  </si>
  <si>
    <t>Basic and diluted (in shares)</t>
  </si>
  <si>
    <t>CONDENSED CONSOLIDATED STATEMENTS OF CASH FLOWS - USD ($) $ in Thousands</t>
  </si>
  <si>
    <t>Cash flows from operating activities:</t>
  </si>
  <si>
    <t>Adjustments to reconcile net loss to net cash used in operating activities:</t>
  </si>
  <si>
    <t>Depreciation and amortization</t>
  </si>
  <si>
    <t>Stock-based compensation</t>
  </si>
  <si>
    <t>Amortization of intangible assets</t>
  </si>
  <si>
    <t>Accrued interest</t>
  </si>
  <si>
    <t>Changes in assets and liabilities:</t>
  </si>
  <si>
    <t>Accounts receivable</t>
  </si>
  <si>
    <t>Prepaid expenses and other assets</t>
  </si>
  <si>
    <t>Accrued expenses and other liabilities</t>
  </si>
  <si>
    <t>Net cash used in operating activities</t>
  </si>
  <si>
    <t>Cash flows from investing activities:</t>
  </si>
  <si>
    <t>Purchases of property and equipment</t>
  </si>
  <si>
    <t>Proceeds from sales and maturities of marketable securities</t>
  </si>
  <si>
    <t>Purchases of marketable securities</t>
  </si>
  <si>
    <t>Net cash provided by (used in) investing activities</t>
  </si>
  <si>
    <t>Cash flows from financing activities:</t>
  </si>
  <si>
    <t>Proceeds from the sale of common stock, net of issuance costs</t>
  </si>
  <si>
    <t>Proceeds from issuance of common stock</t>
  </si>
  <si>
    <t>Proceeds from the issuance of notes payable, net of issuance costs</t>
  </si>
  <si>
    <t>Payments on capital lease obligations</t>
  </si>
  <si>
    <t>Net cash provided by financing activities</t>
  </si>
  <si>
    <t>Net increase in cash and cash equivalents</t>
  </si>
  <si>
    <t>Cash and cash equivalents at beginning of period</t>
  </si>
  <si>
    <t>Cash and cash equivalents at end of period</t>
  </si>
  <si>
    <t>The Company and Summary of Significant Accounting Policies</t>
  </si>
  <si>
    <t>Note 1. The Company and Summary of Significant Accounting Policies
The Company
MoSys, Inc. (the Company) was incorporated in California in September 1991, and reincorporated in September 2000 in Delaware. The Company’s strategy and primary business objective is to be an IP-rich fabless semiconductor company focused on the development and sale of integrated circuit (IC) products. Prior to 2011, the Company’s primary business activities were designing, developing, marketing and licensing high-performance semiconductor memory and high-speed parallel and serial interface, or SerDes, intellectual property (IP) used by the semiconductor industry and communications, networking and storage equipment manufacturers. Since 2011, the Company has developed two IC product lines under the “Bandwidth Engine” and “LineSpeed” product names. Bandwidth Engine ICs combine the Company’s proprietary high-density embedded memory with its high-speed 10 gigabits per second and higher interface technology. The LineSpeed IC product line is comprised of non-memory based, high-speed SerDes devices with gearbox or retimer functionality that convert lanes of data received on line cards or by optical modules into different configurations and/or ensure signal integrity. Both product lines are being marketed to networking and communications systems companies. The Company’s future success and ability to achieve and maintain profitability depends on its success in developing a market for its ICs.
The accompanying condensed consolidated financial statements of the Company have been prepared without audit in accordance with the rules and regulations of the Securities and Exchange Commission (SEC). The condensed consolidated balance sheet at December 31, 2015 has been derived from the audited consolidated financial statements at that date. Certain information and disclosures normally included in financial statements prepared in accordance with accounting principles generally accepted in the United States (GAAP) have been condensed or omitted in accordance with these rules and regulations. The information in this report should be read in conjunction with the Company’s consolidated financial statements and notes thereto included in its most recent annual report on Form 10-K filed with the SEC.
In the opinion of management, the accompanying unaudited condensed consolidated financial statements reflect all adjustments (consisting only of normal recurring adjustments) necessary to summarize fairly the Company’s financial position, results of operations and cash flows for the interim periods presented. The operating results for the three months ended March 31, 2016 are not necessarily indicative of the results that may be expected for the year ending December 31, 2016 or for any other future period.
Basis of Presentation
The condensed consolidated financial statements include the accounts of the Company and its wholly-owned subsidiaries. All significant intercompany transactions and balances have been eliminated in consolidation. The Company’s fiscal year ends on December 31 of each calendar year.
Use of Estimates
The preparation of financial statements in accordance with accounting principles generally accepted in the United States requires management to make estimates and assumptions that affect the reported amounts of assets and liabilities, the disclosure of contingent assets and liabilities at the date of the financial statements and the reported amounts of revenues and expenses recognized during the reported period. Actual results could differ from those estimates.
Cash Equivalents and Investments
The Company has invested its excess cash in money market accounts, certificates of deposit, commercial paper, corporate debt, government-sponsored enterprise bonds and municipal bonds and considers all highly liquid debt instruments purchased with an original maturity of three months or less to be cash equivalents. Investments with original maturities greater than three months and remaining maturities less than one year are classified as short-term investments. Investments with remaining maturities greater than one year are classified as long-term investments. Management generally determines the appropriate classification of securities at the time of purchase. All securities are classified as available-for-sale. The Company’s available-for-sale short-term and long-term investments are carried at fair value, with the unrealized holding gains and losses reported in accumulated other comprehensive loss. Realized gains and losses and declines in the value judged to be other than temporary are included in the other income, net line item in the condensed consolidated statements of operations and comprehensive loss. The cost of securities sold is based on the specific identification method.
Fair Value Measurements
The Company measures the fair value of financial instruments using a fair value hierarchy that prioritizes the inputs to valuation techniques used to measure fair value into three broad levels:
Level 1—Inputs used to measure fair value are unadjusted quoted prices that are available in active markets for the identical assets or liabilities as of the reporting date.
Level 2—Pricing is provided by third party sources of market information obtained through the Company’s investment advisors, rather than models. The Company does not adjust for, or apply, any additional assumptions or estimates to the pricing information it receives from advisors. The Company’s Level 2 securities include cash equivalents and available-for-sale securities, which consisted primarily of certificates of deposit, corporate debt, and government agency and municipal debt securities from issuers with high-quality credit ratings. The Company’s investment advisors obtain pricing data from independent sources, such as Standard &amp; Poor’s, Bloomberg and Interactive Data Corporation, and rely on comparable pricing of other securities because the Level 2 securities are not actively traded and have fewer observable transactions. The Company considers this the most reliable information available for the valuation of the securities.
Level 3—Unobservable inputs that are supported by little or no market activity and reflect the use of significant management judgment are used to measure fair value. These values are generally determined using pricing models for which the assumptions utilize management’s estimates of market participant assumptions. The determination of fair value for Level 3 investments and other financial instruments involves the most management judgment and subjectivity.
Allowance for Doubtful Accounts
The Company establishes an allowance for doubtful accounts to ensure that its trade receivables balances are not overstated due to uncollectability. The Company performs ongoing customer credit evaluations within the context of the industry in which it operates and generally does not require collateral from its customers. A specific allowance of up to 100% of the invoice value is provided for any problematic customer balances. Delinquent account balances are written off after management has determined that the likelihood of collection is remote. The Company grants credit only to customers deemed creditworthy in the judgment of management. There was no allowance for doubtful accounts receivable at either March 31, 2016 or December 31, 2015.
Inventory
The Company values its inventories at the lower of cost, which approximates actual cost on a first-in, first-out basis, or market value. The Company records inventory reserves for estimated obsolescence or unmarketable inventories based upon assumptions about future demand and market conditions. Once a reserve is established, it is maintained until the product to which it relates is sold or otherwise disposed of. If actual market conditions are less favorable than those expected by management, additional adjustment to inventory valuation may be required. Charges for obsolete and slow moving inventories are recorded based upon an analysis of specific identification of obsolete inventory items and quantification of slow moving inventory items. The Company recorded no inventory reserves during the three months ended March 31, 2016 or 2015.
Revenue Recognition
General
The Company generates revenue from the sales of IC products and licensing of its IP. The Company recognizes revenue when persuasive evidence of an arrangement exists, delivery or performance has occurred, the sales price is fixed or determinable, and collectability is reasonably assured. Evidence of an arrangement generally consists of signed agreements or customer purchase orders.
IC products
The Company sells products both directly to customers, as well as through distributors. Revenue from sales directly to customers is generally recognized at the time of shipment. The Company may record an estimated allowance, at the time of shipment, for future returns and other charges against revenue consistent with the terms of sale. IC product revenue and costs relating to sales made through distributors with rights of return or stock rotation are generally deferred until the distributors sell the product to end customers due to the Company’s inability to estimate future returns and credits to be issued. Distributors are generally able to return up to 10% of their purchases for slow, non-moving or obsolete inventory for credit every six months. At the time of shipment to distributors, an accounts receivable for the selling price is recorded, as there is a legally enforceable right to receive payment, and inventory is relieved, as legal title to the inventory is transferred upon shipment. Revenues are recognized upon receiving notification from the distributors that products have been sold to end customers. Distributors provide information regarding products and quantity, end customer shipments and remaining inventory on hand. The associated deferred margin is included in the accrued expenses and other line item in the condensed consolidated balance sheets.
Royalty
The Company’s licensing contracts typically provide for royalties based on the licensee’s use of the Company’s memory technology in their currently shipping commercial products. The Company recognizes royalties in the quarter in which it receives the licensee’s report.
Cost of Net Revenue
Cost of net revenue consists primarily of direct and indirect costs of IC product sales and engineering personnel costs directly related to maintenance and support services specified in licensing agreements. Maintenance and support typically includes engineering support to assist in the commencement of production of a licensee’s products.
Goodwill
The Company reviews goodwill for impairment on an annual basis or whenever events or changes in circumstances indicate the carrying value of an asset may not be recoverable. The Company first assesses qualitative factors to determine whether it is more-likely-than-not that the fair value of the reporting unit is less than the carrying amount as a basis for determining whether it is necessary to perform the two-step impairment test. If the qualitative assessment warrants further analysis, the Company compares the fair value of the reporting unit to its carrying value. The fair value of the reporting unit is determined using the market approach. If the fair value of the reporting unit exceeds the carrying value of net assets of the reporting unit, goodwill is not impaired, and the Company is not required to perform further testing. If the carrying value of the reporting unit’s goodwill exceeds its implied fair value, then the Company must record an impairment charge equal to the difference. The Company has determined that it has a single reporting unit for purposes of performing its goodwill impairment test. As the Company uses the market approach to assess impairment in the second step of the analysis, the price of its common stock is an important component of the fair value calculation. If the Company’s stock price continues to experience significant price and volume fluctuations, this will impact the fair value of the reporting unit, which can lead to potential impairment in future periods. The Company performed step one of the annual impairment test in September 2015, and concluded no factors indicated impairment of goodwill.
Per Share Amounts
Basic net loss per share is computed by dividing net loss for the period by the weighted-average number of shares of common stock outstanding during the period. Diluted net loss per share gives effect to all potentially dilutive common shares outstanding during the period. Potentially dilutive common shares consist of incremental shares of common stock issuable upon the exercise of stock options, vesting of stock awards and purchases under the employee stock purchase plan. As of March 31, 2016 and 2015, stock awards and convertible debt to purchase an aggregate of approximately 17,304,000 and 10,016,000 shares, respectively, were excluded from the computation of diluted net loss per share as their inclusion would be anti-dilutive. The Company had no convertible debt as of March 31, 2015.
Comprehensive Loss
Comprehensive loss includes unrealized gains and losses on available-for-sale securities. Realized gains and losses on available-for-sale securities are reclassified from accumulated other comprehensive loss and included in other income, net in the condensed consolidated statements of operations and comprehensive loss. All amounts recorded in the three months ended March 31, 2016 and 2015 were not considered significant.
Debt Issuance Costs
Debt issuance costs are capitalized and amortized to interest expense using the effective interest method. Unamortized debt issuances costs are presented in the condensed consolidated balance sheet as a direct deduction from the carrying amount of the related debt liability and accounted for as debt discounts.</t>
  </si>
  <si>
    <t>Fair Value of Financial Instruments</t>
  </si>
  <si>
    <t>Note 2: Fair Value of Financial Instruments
The estimated fair values of financial instruments outstanding were (in thousands):
March 31, 2016
Cost
Unrealized Gains
Unrealized Losses
Fair Value
Cash and cash equivalents
$
$
—
$
—
$
Short-term investments:
U.S. government-sponsored enterprise bonds
$
$
—
$
—
$
Corporate notes
—
—
Total short-term investments
$
$
—
$
—
$
December 31, 2015
Cost
Unrealized Gains
Unrealized Losses
Fair Value
Cash and cash equivalents
$
$
—
$
—
$
Short-term investments:
U.S. government-sponsored enterprise bonds
$
$
—
$
—
$
Municipal bonds
—
—
Corporate notes
—
)
Total short-term investments
$
$
—
$
)
$
As of March 31, 2016, unrealized losses on available for sale securities were not material. As of December 31, 2015 the estimated fair values of available-for-sale securities with unrealized losses were (in thousands):
December 31, 2015
Cost
Unrealized Losses
Fair Value
Short-term investments:
Corporate notes
$
$
)
$
Total short-term investments
$
$
)
$
As of December 31, 2015, substantially all of the available-for-sale securities with unrealized losses had been in a loss position for less than 12 months.
The following table represents the Company’s fair value hierarchy for its financial assets (cash equivalents and investments) as of March 31, 2016 and December 31, 2015 (in thousands):
March 31, 2016
Fair Value
Level 1
Level 2
Level 3
Money market funds
$
$
$
—
$
—
U.S. government-sponsored enterprise bonds
—
—
Corporate notes
—
—
Total assets
$
$
$
$
—
December 31, 2015
Fair Value
Level 1
Level 2
Level 3
Money market funds
$
$
$
—
$
—
U.S. government-sponsored enterprise bonds
—
—
Municipal bonds
—
—
Corporate notes
—
—
Certificates of deposit
—
—
Total assets
$
$
$
$
—
There were no transfers in or out of Level 1 and Level 2 securities during the three months ended March 31, 2016 and 2015.</t>
  </si>
  <si>
    <t>Balance Sheet Detail</t>
  </si>
  <si>
    <t>Note 3. Balance Sheet Detail
March 31, 2016
December 31, 2015
(in thousands)
Inventories:
Work-in-process
$
$
Finished goods
$
$
Identifiable intangible assets relating to a patent license were (dollar amounts in thousands):
March 31, 2016
Life (years)
Gross Carrying Amount
Accumulated Amortization
Net Carrying Value
Patent license
$
$
$
December 31, 2015
Life (years)
Gross Carrying Amount
Accumulated Amortization
Net Carrying Value
Patent license
$
$
$
The net carrying value of the patent license has been included in the other assets line item in the condensed consolidated balance sheets. Amortization expense has been included in research and development expense in the condensed consolidated statements of operations and comprehensive loss. The estimated aggregate amortization expense to be recognized in future years is less than $0.1 million for the remainder of 2016 and $0.1 million annually for 2017 and 2018.</t>
  </si>
  <si>
    <t>Commitments and Contingencies</t>
  </si>
  <si>
    <t>Note 4. Commitments and Contingencies
Indemnification
In the ordinary course of business, the Company enters into contractual arrangements under which it may agree to indemnify the counterparties from any losses incurred relating to breach of representations and warranties, failure to perform certain covenants, or claims and losses arising from certain events as outlined within the particular contract, which may include, for example, losses arising from litigation or claims relating to past performance. Such indemnification clauses may not be subject to maximum loss clauses. The Company has also entered into indemnification agreements with its officers and directors. No material amounts were reflected in the Company’s condensed consolidated financial statements for the three months ended March 31, 2016 or 2015 related to these indemnifications.
The Company has not estimated the maximum potential amount of indemnification liability under these agreements due to the limited history of prior claims and the unique facts and circumstances applicable to each particular agreement. To date, the Company has not made any material payments related to these indemnification agreements.
Legal Matters
The Company is not a party to any material legal proceeding that the Company believes is likely to have a material adverse effect on its consolidated financial position or results of operations. From time to time the Company may be subject to legal proceedings and claims in the ordinary course of business. These claims, even if not meritorious, could result in the expenditure of significant financial resources and diversion of management efforts.</t>
  </si>
  <si>
    <t>Business Segments, Concentration of Credit Risk and Significant Customers</t>
  </si>
  <si>
    <t>Note 5. Business Segments, Concentration of Credit Risk and Significant Customers
The Company operates in one business segment and uses one measurement of profitability for its business. Net revenue attributed to the United States and to all foreign countries is based on the geographical location of the customer.
Financial instruments that potentially subject the Company to significant concentrations of credit risk consist principally of cash, cash equivalents, short-term and long-term investments and accounts receivable. Cash, cash equivalents and short-term and long term investments are deposited with high credit-quality institutions.
The Company recognized revenue from licensing of its technologies and shipment of ICs to customers by geographical location as follows (in thousands):
Three Months Ended March 31,
2016
2015
North America
$
$
Japan
Taiwan
Rest of world
Total net revenue
$
$
Customers who accounted for at least 10% of total net revenue were:
Three Months Ended March 31,
2016
2015
Customer A
%
*
Customer B
%
%
Customer C
%
%
*Represents less than 10%
Three customers accounted for 81% of net accounts receivable at March 31, 2016. Three customers accounted for 94% of net accounts receivable at December 31, 2015.</t>
  </si>
  <si>
    <t>Income Tax Provision</t>
  </si>
  <si>
    <t>Note 6. Income Tax Provision
The Company determines deferred tax assets and liabilities based upon the differences between the financial statement and tax bases of the Company’s assets and liabilities using tax rates in effect for the year in which the Company expects the differences to affect taxable income. A valuation allowance is established for any deferred tax assets for which it is more likely than not that all or a portion of the deferred tax assets will not be realized.
The Company files U.S. federal and state and foreign income tax returns in jurisdictions with varying statutes of limitations. 2005 through 2015 tax years generally remain subject to examination by federal, state and foreign tax authorities. As of March 31, 2016, the Company has not recorded any liability for unrecognized tax benefits related to uncertain tax positions.</t>
  </si>
  <si>
    <t>Stock-Based Compensation</t>
  </si>
  <si>
    <t>Note 7. Stock-Based Compensation
The expense relating to stock options is recognized on a straight-line basis over the requisite service period, usually the vesting period, based on the grant-date fair value. The unamortized compensation cost, net of expected forfeitures, as of March 31, 2016 was $1.9 million related to stock options and is expected to be recognized as expense over a weighted average period of approximately 1.9 years. The expense related to restricted stock units (RSUs) is recognized over a three-to-five year vesting period and is based on the fair value of the underlying stock on the dates of grant. The unamortized compensation cost, net of expected forfeitures, as of March 31, 2016 was $0.4 million related to RSUs and is expected to be recognized as expense over a weighted average period of approximately 1.2 years.
The Company presents the tax benefits resulting from tax deductions in excess of the compensation cost recognized from the exercise of stock options as financing cash flows in the condensed consolidated statements of cash flows. For the three months ended March 31, 2016 and 2015, there were no such tax benefits associated with the exercise of stock options due to the Company’s loss positions.
Valuation Assumptions
There were no stock options granted during the three months ended March 31, 2016. The fair value of the Company’s stock options granted for the three months ended March 31, 2015 was estimated on the grant dates using the Black-Scholes valuation option-pricing model with the following assumptions:
Three Months Ended March 31,
Employee stock options:
2015
Risk-free interest rate
0.6% - 1.4%
Volatility
55.8% – 57.7%
Expected life (years)
3.0-5.0
Dividend yield
0%
The risk-free interest rate was derived from the Daily Treasury Yield Curve Rates as published by the U.S. Department of the Treasury as of the grant date for terms equal to the expected terms of the options. The expected volatility was based on the historical volatility of the Company’s stock price over the expected term of the options. The expected term of options granted was derived from historical data based on employee exercises and post-vesting employment termination behavior. A dividend yield of zero is applied because the Company has never paid dividends and has no intention to pay dividends in the near future.
The stock-based compensation expense recorded is adjusted based on estimated forfeiture rates. An annualized forfeiture rate has been used as a best estimate of future forfeitures based on the Company’s historical forfeiture experience. The stock-based compensation expense will be adjusted in later periods if the actual forfeiture rate is different from the estimate.
Common Stock Options and Restricted Stock
A summary of the option and RSU activity under the Company’s Amended and Restated 2000 Stock Option and Equity Incentive Plan (Amended 2000 Plan) and Amended and Restated 2010 Equity Incentive Plan (Amended 2010 Plan), referred to collectively as the “Plans,” is presented below (in thousands, except exercise price):
Options Outstanding
Available for Grant
Number of Shares
Weighted Average Exercise Prices
Balance at December 31, 2015
$
Additional shares authorized under the Amended 2010 Plan
—
—
Restricted stock units cancelled
—
—
Options cancelled
)
$
Balance at March 31, 2016
$
The Company also has awarded options to new employees outside of the Plans and may continue to do so, as material inducements to the acceptance of employment with the Company, as permitted under the Listing Rules of the Nasdaq Stock Market. These grants must be approved by the compensation committee of the board of directors, a majority of the independent directors or, below a specified share level, by an authorized executive officer.
A summary of the inducement grant option activity is presented below (in thousands, except exercise price):
Options Outstanding
Number of Shares
Weighted Average Exercise Prices
Balance at December 31, 2015
$
Cancelled
)
$
Balance at March 31, 2016
$
A summary of RSU activity under the Plans is presented below (in thousands, except for fair value):
Number of Shares
Weighted Average Grant-Date Fair Value
Non-vested shares at December 31, 2015
$
Vested
)
$
Cancelled
)
$
Non-vested shares at March 31, 2016
$
The total intrinsic value of the restricted stock units outstanding as of March 31, 2016 was $0.1 million.
The following table summarizes significant ranges of outstanding and exercisable options as of March 31, 2016 (in thousands, except contractual life and exercise price):
Options Outstanding
Options Exercisable
Range of Exercise Price
Number Outstanding
Weighted Average Remaining Contractual Life (in Years)
Weighted Average Exercise Price
Number Exercisable
Weighted Average Exercise Price
Aggregate Intrinsic Value
$1.68 - $2.05
$
$
—
$2.06 - $3.23
$
$
—
$3.24 - $3.85
$
$
—
$3.86 - $4.46
$
$
—
$4.47 - $6.06
$
$
—
$6.07 - $6.11
$
$
—
$1.68 - $6.11
$
$
$
—
Vested and expected to vest
$
$
—
Exercisable
$
$
—
There were no employee stock options exercised during the three months ended March 31, 2016. The intrinsic value of employee stock options exercised during the three months ended March 31, 2015 was approximately $8,000.
Employee Stock Purchase Plan
In June 2010, the Company’s stockholders approved the 2010 Employee Stock Purchase Plan (ESPP). A total of 2,000,000 shares of common stock were initially reserved for issuance under the ESPP in 2010. On September 1, 2010, the Company commenced the first offering period under the ESPP. In May 2015, the Company’s stockholders approved an amendment increasing the number of shares reserved for issuance by 2,000,000 shares. The ESPP, which is intended to qualify under Section 423 of the Internal Revenue Code, is administered by the board of directors or the compensation committee of the board of directors. The ESPP provides that eligible employees may purchase up to $25,000 worth of the Company’s common stock annually over the course of two six-month offering periods. The purchase price to be paid by participants is 85% of the price per share of the Company’s common stock either at the beginning or the end of each six-month offering period, whichever is less.
On February 29, 2016, approximately 373,000 shares of common stock were issued at an aggregate purchase price of $197,000 under the ESPP. As of March 31, 2016, there were approximately 1.8 million shares authorized and unissued under the ESPP.</t>
  </si>
  <si>
    <t>Convertible Notes</t>
  </si>
  <si>
    <t>Note 8. Convertible Notes
On March 14, 2016, the Company entered into a 10% Senior Secured Convertible Note Purchase Agreement (the “Purchase Agreement”) with the purchasers of $8,000,000 principal amount of 10% Senior Secured Convertible Notes due August 15, 2018 (the “Notes”), at par, in a private placement transaction effected pursuant to an exemption from the registration requirements under the Securities Act of 1933, as amended. The conversion price of the Notes is $0.90 per share and is subject to adjustment upon certain events as set forth in the Purchase Agreement. Pursuant to a security agreement entered into by the Company, the Notes are secured by a security interest in all of the assets of the Company.
The Notes bear interest at the annual rate of 10%. Accrued interest is payable semi-annually in cash or in kind through the issuance of identical new Notes, or with a combination of the two, at the Company’s option. The Notes are noncallable and nonredeemable by the Company. The Notes are redeemable at the election of the holders if the Company experiences a fundamental change (as defined in the Notes), which generally would occur in the event (i) any person acquires beneficial ownership of shares of common stock of the Company entitling such person to exercise at least 40% of the total voting power of all of the shares of capital stock of the Company entitled to vote generally in elections of directors, (ii) an acquisition of the Company by another person through a merger or consolidation, or the sale, transfer or lease of all or substantially all of the Company’s assets, or (iii) the Company’s current directors cease to constitute a majority of the board of directors of the Company within a 12-month period, disregarding for this purpose any director who voluntarily resigns as a director or dies while serving as a director. The redemption price is 120% of the principal amount of the Note to be repurchased plus accrued and unpaid interest as of the redemption date.
The conversion price of $0.90 per share of common stock shall be reset, if, prior to the maturity date, the Company sells new shares of capital stock, or other securities convertible into or exercisable for capital stock, in a financing with one or more accredited investors that yields proceeds to the Company (net of transaction fees, expenses and discounts and commission) of at least $1,000,000 at a price lower than the then applicable conversion price in effect immediately before the closing of such financing; provided that in no event shall the applicable conversion price be reset to less than $0.85 per share of common stock. The Notes also will be subject to anti-dilution adjustments for stock splits, stock dividends, and the like. As of the date of the Purchase Agreement, the Notes could be converted into a maximum of 9,411,765 shares of common stock, excluding the effects of payments of interest in kind.
No Note holder shall be entitled to convert such holder’s Notes if effective upon the applicable conversion date (i) the holder would have beneficial ownership of more than 9.9% of the voting capital stock of the Company as determined in accordance with Rule 13d-3 under the Securities Exchange Act of 1934, as amended, (with exceptions specified in the Purchase Agreement), or (ii) if the shares are being acquired or held with a purpose or effect of changing or influencing control of the Company, or in connection with or as a participant in any transaction having that purpose or effect, as determined in the sole discretion of the board of directors of the Company. There is no required sinking fund for the Notes. The Notes have not been registered for resale, and the holder(s) do not have registration rights.
The Notes restrict the ability of the Company to incur any indebtedness for borrowed money, unless such indebtedness by its terms is expressly subordinated to the Notes in right of payment and to the security interest of the Note holder(s) in respect to the priority and enforcement of any security interest in property of the Company securing such new debt; provided that the Note holder(s) security interest and cash payment rights under the Notes shall be subordinate to a maximum of $5,000,000 of indebtedness for a secured accounts receivable line of credit facility provided to the Company by a bank or institutional lender; and, provided further, that in no event may the amount of indebtedness to which the security interest of the Note holder(s) is subordinated exceed the outstanding balance of accounts receivable less than 90 days’ old for which the Company has not recorded an allowance for doubtful accounts pledged under such credit facility.
The Notes define an event of default generally as any failure by the Company to pay an amount owed under the Notes when due (subject to cure periods), a default with respect to other indebtedness of the Company resulting in acceleration of such indebtedness, the commencement of bankruptcy or insolvency proceedings, or the cessation of business. If an event of default occurs under the Notes, the holder(s) of a majority-in-interest of the outstanding principal amount of the Notes may declare the outstanding principal amount thereof to be immediately due and payable and pursue all available remedies, including taking possession of the assets of the Company and selling them to pay the amount of debt then due, plus expenses, in accordance with applicable laws and procedures.
The Company incurred debt issuance costs of approximately $0.1 million which were recorded as a debt discount and are being amortized to interest expense over the repayment period for the loan using the effective interest rate method. The interest expense related to the debt discounts during the three months ended March 31, 2016 was not material.</t>
  </si>
  <si>
    <t>Restructuring</t>
  </si>
  <si>
    <t>Note 9. Restructuring
In the first quarter of 2016, the Company effected a reduction in the Company’s workforce and associated operating expenses, net loss and cash burn and to realign resources, as the Company has substantially concluded development of new products, including its third generation Bandwidth Engine IC product family, and expects to bring these products to market in 2016. The Company reduced United States headcount by 12 positions and has ceased operations at its subsidiary in Hyderabad, India, which had 18 employees. The Company anticipates that it will fully implement the planned reductions by the end of the second quarter of 2016. As a result of these reductions, the Company expects to incur total termination charges of up to $0.7 million, including $0.6 million of charges for severance benefits and other one-time termination costs. The remaining charges represent lease obligations, asset impairments and other expenses related to the Company’s Indian subsidiary. Substantially all of these charges were realized and resulted in cash expenditures of $0.6 million in the first quarter of 2016. The remaining charges are expected to be substantially paid in the second quarter of 2016. Expenses related to the restructure are included in the restructuring charges line on the condensed consolidated statements of operations and comprehensive loss and the remaining liability is included in accrued expenses and other on the condensed consolidated balance sheet consisting of, (in thousands):
Workforce reduction
Facility related and other termination costs
Total
Balance as of December 31, 2015
$
—
$
—
$
Restructuring charge
Non-cash settlements
—
)
)
Cash payments
)
)
)
Balance as of March 31, 2016
$
$
$
Costs related to workforce reductions primarily represented severance payments and related payroll taxes and benefits. Facility costs and other costs primarily include termination fees related to leases and services. Non-cash settlement costs primarily represent the write-off of fixed assets at our Indian subsidiary.</t>
  </si>
  <si>
    <t>The Company and Summary of Significant Accounting Policies (Policies)</t>
  </si>
  <si>
    <t>Basis of Presentation</t>
  </si>
  <si>
    <t>Basis of Presentation
The condensed consolidated financial statements include the accounts of the Company and its wholly-owned subsidiaries. All significant intercompany transactions and balances have been eliminated in consolidation. The Company’s fiscal year ends on December 31 of each calendar year.</t>
  </si>
  <si>
    <t>Use of Estimates</t>
  </si>
  <si>
    <t>Use of Estimates
The preparation of financial statements in accordance with accounting principles generally accepted in the United States requires management to make estimates and assumptions that affect the reported amounts of assets and liabilities, the disclosure of contingent assets and liabilities at the date of the financial statements and the reported amounts of revenues and expenses recognized during the reported period. Actual results could differ from those estimates.</t>
  </si>
  <si>
    <t>Cash Equivalents and Investments</t>
  </si>
  <si>
    <t>Cash Equivalents and Investments
The Company has invested its excess cash in money market accounts, certificates of deposit, commercial paper, corporate debt, government-sponsored enterprise bonds and municipal bonds and considers all highly liquid debt instruments purchased with an original maturity of three months or less to be cash equivalents. Investments with original maturities greater than three months and remaining maturities less than one year are classified as short-term investments. Investments with remaining maturities greater than one year are classified as long-term investments. Management generally determines the appropriate classification of securities at the time of purchase. All securities are classified as available-for-sale. The Company’s available-for-sale short-term and long-term investments are carried at fair value, with the unrealized holding gains and losses reported in accumulated other comprehensive loss. Realized gains and losses and declines in the value judged to be other than temporary are included in the other income, net line item in the condensed consolidated statements of operations and comprehensive loss. The cost of securities sold is based on the specific identification method.</t>
  </si>
  <si>
    <t>Fair Value Measurements</t>
  </si>
  <si>
    <t>Fair Value Measurements
The Company measures the fair value of financial instruments using a fair value hierarchy that prioritizes the inputs to valuation techniques used to measure fair value into three broad levels:
Level 1—Inputs used to measure fair value are unadjusted quoted prices that are available in active markets for the identical assets or liabilities as of the reporting date.
Level 2—Pricing is provided by third party sources of market information obtained through the Company’s investment advisors, rather than models. The Company does not adjust for, or apply, any additional assumptions or estimates to the pricing information it receives from advisors. The Company’s Level 2 securities include cash equivalents and available-for-sale securities, which consisted primarily of certificates of deposit, corporate debt, and government agency and municipal debt securities from issuers with high-quality credit ratings. The Company’s investment advisors obtain pricing data from independent sources, such as Standard &amp; Poor’s, Bloomberg and Interactive Data Corporation, and rely on comparable pricing of other securities because the Level 2 securities are not actively traded and have fewer observable transactions. The Company considers this the most reliable information available for the valuation of the securities.
Level 3—Unobservable inputs that are supported by little or no market activity and reflect the use of significant management judgment are used to measure fair value. These values are generally determined using pricing models for which the assumptions utilize management’s estimates of market participant assumptions. The determination of fair value for Level 3 investments and other financial instruments involves the most management judgment and subjectivity.</t>
  </si>
  <si>
    <t>Allowance for Doubtful Accounts</t>
  </si>
  <si>
    <t>Allowance for Doubtful Accounts
The Company establishes an allowance for doubtful accounts to ensure that its trade receivables balances are not overstated due to uncollectability. The Company performs ongoing customer credit evaluations within the context of the industry in which it operates and generally does not require collateral from its customers. A specific allowance of up to 100% of the invoice value is provided for any problematic customer balances. Delinquent account balances are written off after management has determined that the likelihood of collection is remote. The Company grants credit only to customers deemed creditworthy in the judgment of management. There was no allowance for doubtful accounts receivable at either March 31, 2016 or December 31, 2015.</t>
  </si>
  <si>
    <t>Inventory</t>
  </si>
  <si>
    <t>Inventory
The Company values its inventories at the lower of cost, which approximates actual cost on a first-in, first-out basis, or market value. The Company records inventory reserves for estimated obsolescence or unmarketable inventories based upon assumptions about future demand and market conditions. Once a reserve is established, it is maintained until the product to which it relates is sold or otherwise disposed of. If actual market conditions are less favorable than those expected by management, additional adjustment to inventory valuation may be required. Charges for obsolete and slow moving inventories are recorded based upon an analysis of specific identification of obsolete inventory items and quantification of slow moving inventory items. The Company recorded no inventory reserves during the three months ended March 31, 2016 or 2015.</t>
  </si>
  <si>
    <t>Revenue Recognition</t>
  </si>
  <si>
    <t>Revenue Recognition
General
The Company generates revenue from the sales of IC products and licensing of its IP. The Company recognizes revenue when persuasive evidence of an arrangement exists, delivery or performance has occurred, the sales price is fixed or determinable, and collectability is reasonably assured. Evidence of an arrangement generally consists of signed agreements or customer purchase orders.
IC products
The Company sells products both directly to customers, as well as through distributors. Revenue from sales directly to customers is generally recognized at the time of shipment. The Company may record an estimated allowance, at the time of shipment, for future returns and other charges against revenue consistent with the terms of sale. IC product revenue and costs relating to sales made through distributors with rights of return or stock rotation are generally deferred until the distributors sell the product to end customers due to the Company’s inability to estimate future returns and credits to be issued. Distributors are generally able to return up to 10% of their purchases for slow, non-moving or obsolete inventory for credit every six months. At the time of shipment to distributors, an accounts receivable for the selling price is recorded, as there is a legally enforceable right to receive payment, and inventory is relieved, as legal title to the inventory is transferred upon shipment. Revenues are recognized upon receiving notification from the distributors that products have been sold to end customers. Distributors provide information regarding products and quantity, end customer shipments and remaining inventory on hand. The associated deferred margin is included in the accrued expenses and other line item in the condensed consolidated balance sheets.
Royalty
The Company’s licensing contracts typically provide for royalties based on the licensee’s use of the Company’s memory technology in their currently shipping commercial products. The Company recognizes royalties in the quarter in which it receives the licensee’s report.</t>
  </si>
  <si>
    <t>Cost of Net Revenue</t>
  </si>
  <si>
    <t>Cost of Net Revenue
Cost of net revenue consists primarily of direct and indirect costs of IC product sales and engineering personnel costs directly related to maintenance and support services specified in licensing agreements. Maintenance and support typically includes engineering support to assist in the commencement of production of a licensee’s products.</t>
  </si>
  <si>
    <t>Goodwill
The Company reviews goodwill for impairment on an annual basis or whenever events or changes in circumstances indicate the carrying value of an asset may not be recoverable. The Company first assesses qualitative factors to determine whether it is more-likely-than-not that the fair value of the reporting unit is less than the carrying amount as a basis for determining whether it is necessary to perform the two-step impairment test. If the qualitative assessment warrants further analysis, the Company compares the fair value of the reporting unit to its carrying value. The fair value of the reporting unit is determined using the market approach. If the fair value of the reporting unit exceeds the carrying value of net assets of the reporting unit, goodwill is not impaired, and the Company is not required to perform further testing. If the carrying value of the reporting unit’s goodwill exceeds its implied fair value, then the Company must record an impairment charge equal to the difference. The Company has determined that it has a single reporting unit for purposes of performing its goodwill impairment test. As the Company uses the market approach to assess impairment in the second step of the analysis, the price of its common stock is an important component of the fair value calculation. If the Company’s stock price continues to experience significant price and volume fluctuations, this will impact the fair value of the reporting unit, which can lead to potential impairment in future periods. The Company performed step one of the annual impairment test in September 2015, and concluded no factors indicated impairment of goodwill.</t>
  </si>
  <si>
    <t>Per Share Amounts</t>
  </si>
  <si>
    <t>Per Share Amounts
Basic net loss per share is computed by dividing net loss for the period by the weighted-average number of shares of common stock outstanding during the period. Diluted net loss per share gives effect to all potentially dilutive common shares outstanding during the period. Potentially dilutive common shares consist of incremental shares of common stock issuable upon the exercise of stock options, vesting of stock awards and purchases under the employee stock purchase plan. As of March 31, 2016 and 2015, stock awards and convertible debt to purchase an aggregate of approximately 17,304,000 and 10,016,000 shares, respectively, were excluded from the computation of diluted net loss per share as their inclusion would be anti-dilutive. The Company had no convertible debt as of March 31, 2015.</t>
  </si>
  <si>
    <t>Comprehensive Loss</t>
  </si>
  <si>
    <t>Comprehensive Loss
Comprehensive loss includes unrealized gains and losses on available-for-sale securities. Realized gains and losses on available-for-sale securities are reclassified from accumulated other comprehensive loss and included in other income, net in the condensed consolidated statements of operations and comprehensive loss. All amounts recorded in the three months ended March 31, 2016 and 2015 were not considered significant.</t>
  </si>
  <si>
    <t>Debt Issuance Costs</t>
  </si>
  <si>
    <t>Debt Issuance Costs
Debt issuance costs are capitalized and amortized to interest expense using the effective interest method. Unamortized debt issuances costs are presented in the condensed consolidated balance sheet as a direct deduction from the carrying amount of the related debt liability and accounted for as debt discounts.</t>
  </si>
  <si>
    <t>Fair Value of Financial Instruments (Tables)</t>
  </si>
  <si>
    <t>Schedule of estimated fair values of financial instruments outstanding</t>
  </si>
  <si>
    <t>The estimated fair values of financial instruments outstanding were (in thousands):
March 31, 2016
Cost
Unrealized Gains
Unrealized Losses
Fair Value
Cash and cash equivalents
$
$
—
$
—
$
Short-term investments:
U.S. government-sponsored enterprise bonds
$
$
—
$
—
$
Corporate notes
—
—
Total short-term investments
$
$
—
$
—
$
December 31, 2015
Cost
Unrealized Gains
Unrealized Losses
Fair Value
Cash and cash equivalents
$
$
—
$
—
$
Short-term investments:
U.S. government-sponsored enterprise bonds
$
$
—
$
—
$
Municipal bonds
—
—
Corporate notes
—
)
Total short-term investments
$
$
—
$
)
$</t>
  </si>
  <si>
    <t>Schedule of estimated fair values of available-for-sale securities with unrealized losses</t>
  </si>
  <si>
    <t>The estimated fair values of available-for-sale securities with unrealized losses were (in thousands):
December 31, 2015
Cost
Unrealized Losses
Fair Value
Short-term investments:
Corporate notes
$
$
)
$
Total short-term investments
$
$
)
$</t>
  </si>
  <si>
    <t>Schedule of fair value hierarchy for financial assets (cash equivalents and investments)</t>
  </si>
  <si>
    <t>The following table represents the Company’s fair value hierarchy for its financial assets (cash equivalents and investments) as of March 31, 2016 and December 31, 2015 (in thousands):
March 31, 2016
Fair Value
Level 1
Level 2
Level 3
Money market funds
$
$
$
—
$
—
U.S. government-sponsored enterprise bonds
—
—
Corporate notes
—
—
Total assets
$
$
$
$
—
December 31, 2015
Fair Value
Level 1
Level 2
Level 3
Money market funds
$
$
$
—
$
—
U.S. government-sponsored enterprise bonds
—
—
Municipal bonds
—
—
Corporate notes
—
—
Certificates of deposit
—
—
Total assets
$
$
$
$
—</t>
  </si>
  <si>
    <t>Balance Sheet Detail (Tables)</t>
  </si>
  <si>
    <t>Schedule of inventory</t>
  </si>
  <si>
    <t>March 31, 2016
December 31, 2015
(in thousands)
Inventories:
Work-in-process
$
$
Finished goods
$
$</t>
  </si>
  <si>
    <t>Schedule of identifiable intangible assets relating to a patent license</t>
  </si>
  <si>
    <t>Identifiable intangible assets relating to a patent license were (dollar amounts in thousands):
March 31, 2016
Life (years)
Gross Carrying Amount
Accumulated Amortization
Net Carrying Value
Patent license
$
$
$
December 31, 2015
Life (years)
Gross Carrying Amount
Accumulated Amortization
Net Carrying Value
Patent license
$
$
$</t>
  </si>
  <si>
    <t>Business Segments, Concentration of Credit Risk and Significant Customers (Tables)</t>
  </si>
  <si>
    <t>Schedule of revenue from licensing technologies and shipment of ICs to customers by geographical location:</t>
  </si>
  <si>
    <t>The Company recognized revenue from licensing of its technologies and shipment of ICs to customers by geographical location as follows (in thousands):
Three Months Ended March 31,
2016
2015
North America
$
$
Japan
Taiwan
Rest of world
Total net revenue
$
$</t>
  </si>
  <si>
    <t>Schedule of customers who accounted for at least 10% of total net revenue</t>
  </si>
  <si>
    <t>Three Months Ended March 31,
2016
2015
Customer A
%
*
Customer B
%
%
Customer C
%
%
*Represents less than 10%</t>
  </si>
  <si>
    <t>Stock-Based Compensation (Tables)</t>
  </si>
  <si>
    <t>Schedule of assumptions used in estimation of fair value of the share-based payment awards on the grant date</t>
  </si>
  <si>
    <t>Three Months Ended March 31,
Employee stock options:
2015
Risk-free interest rate
0.6% - 1.4%
Volatility
55.8% – 57.7%
Expected life (years)
3.0-5.0
Dividend yield
0%</t>
  </si>
  <si>
    <t>Summary of option and RSU activity under Amended and Restated 2000 Stock Option and Equity Incentive Plan and Amended and Restated 2010 Equity Incentive Plan</t>
  </si>
  <si>
    <t>A summary of the option and RSU activity under the Company’s Amended and Restated 2000 Stock Option and Equity Incentive Plan (Amended 2000 Plan) and Amended and Restated 2010 Equity Incentive Plan (Amended 2010 Plan), referred to collectively as the “Plans,” is presented below (in thousands, except exercise price):
Options Outstanding
Available for Grant
Number of Shares
Weighted Average Exercise Prices
Balance at December 31, 2015
$
Additional shares authorized under the Amended 2010 Plan
—
—
Restricted stock units cancelled
—
—
Options cancelled
)
$
Balance at March 31, 2016
$</t>
  </si>
  <si>
    <t>Summary of the inducement grant option activity</t>
  </si>
  <si>
    <t>A summary of the inducement grant option activity is presented below (in thousands, except exercise price):
Options Outstanding
Number of Shares
Weighted Average Exercise Prices
Balance at December 31, 2015
$
Cancelled
)
$
Balance at March 31, 2016
$</t>
  </si>
  <si>
    <t>Summary of RSU activity under the Plans</t>
  </si>
  <si>
    <t>A summary of RSU activity under the Plans is presented below (in thousands, except for fair value):
Number of Shares
Weighted Average Grant-Date Fair Value
Non-vested shares at December 31, 2015
$
Vested
)
$
Cancelled
)
$
Non-vested shares at March 31, 2016
$</t>
  </si>
  <si>
    <t>Summary of significant ranges of outstanding and exercisable options</t>
  </si>
  <si>
    <t>The following table summarizes significant ranges of outstanding and exercisable options as of March 31, 2016 (in thousands, except contractual life and exercise price):
Options Outstanding
Options Exercisable
Range of Exercise Price
Number Outstanding
Weighted Average Remaining Contractual Life (in Years)
Weighted Average Exercise Price
Number Exercisable
Weighted Average Exercise Price
Aggregate Intrinsic Value
$1.68 - $2.05
$
$
—
$2.06 - $3.23
$
$
—
$3.24 - $3.85
$
$
—
$3.86 - $4.46
$
$
—
$4.47 - $6.06
$
$
—
$6.07 - $6.11
$
$
—
$1.68 - $6.11
$
$
$
—
Vested and expected to vest
$
$
—
Exercisable
$
$
—</t>
  </si>
  <si>
    <t>Restructuring (Tables)</t>
  </si>
  <si>
    <t>Summary of restructuring charges</t>
  </si>
  <si>
    <t>Expenses related to the restructure are included in the restructuring charges line on the condensed consolidated statements of operations and comprehensive loss and the remaining liability is included in accrued expenses and other on the condensed consolidated balance sheet consisting of, (in thousands):
Workforce reduction
Facility related and other termination costs
Total
Balance as of December 31, 2015
$
—
$
—
$
Restructuring charge
Non-cash settlements
—
)
)
Cash payments
)
)
)
Balance as of March 31, 2016
$
$
$</t>
  </si>
  <si>
    <t>The Company and Summary of Significant Accounting Policies - Company &amp; Allowance for Doubtful Accounts (Details)</t>
  </si>
  <si>
    <t>Mar. 31, 2016USD ($)item</t>
  </si>
  <si>
    <t>Mar. 31, 2015USD ($)</t>
  </si>
  <si>
    <t>Dec. 31, 2015USD ($)</t>
  </si>
  <si>
    <t>Number of IC product lines developed | item</t>
  </si>
  <si>
    <t>Speed per second of high-speed interface technology of Bandwidth Engine ICs (in gigabits) | item</t>
  </si>
  <si>
    <t>Maximum specific allowance as percentage of invoice value for problematic customer balances</t>
  </si>
  <si>
    <t>100.00%</t>
  </si>
  <si>
    <t>Allowance for doubtful accounts receivable | $</t>
  </si>
  <si>
    <t>Inventory reserves | $</t>
  </si>
  <si>
    <t>The Company and Summary of Significant Accounting Policies - Revenue Recognition &amp; Per Share (Details) - USD ($)</t>
  </si>
  <si>
    <t>Threshold purchase return percentage by distributors for slow, non-moving or obsolete inventory</t>
  </si>
  <si>
    <t>10.00%</t>
  </si>
  <si>
    <t>Specified period for return of threshold percentage of purchases by distributors for slow, non-moving or obsolete inventory</t>
  </si>
  <si>
    <t>6 months</t>
  </si>
  <si>
    <t>Antidilutive Securities Excluded from Computation of Earnings Per Share, Amount</t>
  </si>
  <si>
    <t>Convertible Debt</t>
  </si>
  <si>
    <t>Fair Value of Financial Instruments - Outstanding (Details) - USD ($) $ in Thousands</t>
  </si>
  <si>
    <t>Dec. 31, 2014</t>
  </si>
  <si>
    <t>Estimated fair values of financial instruments</t>
  </si>
  <si>
    <t>Cash and cash equivalents, cost</t>
  </si>
  <si>
    <t>Cash and cash equivalents, fair value</t>
  </si>
  <si>
    <t>Short-term investments.</t>
  </si>
  <si>
    <t>Cost</t>
  </si>
  <si>
    <t>Unrealized Losses</t>
  </si>
  <si>
    <t>Fair Value</t>
  </si>
  <si>
    <t>Short-term investments. | U.S. government-sponsored enterprise bonds</t>
  </si>
  <si>
    <t>Short-term investments. | Municipal Bonds</t>
  </si>
  <si>
    <t>Short-term investments. | Corporate notes</t>
  </si>
  <si>
    <t>Fair Value of Financial Instruments - Maturity (Details) - Short-term investments. $ in Thousands</t>
  </si>
  <si>
    <t>Estimated fair values of available-for-sale securities with unrealized losses</t>
  </si>
  <si>
    <t>Corporate notes</t>
  </si>
  <si>
    <t>Fair Value of Financial Instruments - Hierarchy (Details) - USD ($) $ in Thousands</t>
  </si>
  <si>
    <t>Fair value hierarchy for its financial assets</t>
  </si>
  <si>
    <t>Transfer of assets between Level 1 to Level 2</t>
  </si>
  <si>
    <t>Transfer of assets between Level 2 to Level 1</t>
  </si>
  <si>
    <t>Transfer of liabilities between Level 1 to Level 2</t>
  </si>
  <si>
    <t>Transfer of liabilities between Level 2 to Level 1</t>
  </si>
  <si>
    <t>Fair Value, Measurements, Recurring</t>
  </si>
  <si>
    <t>Fair Value, Measurements, Recurring | Money market funds</t>
  </si>
  <si>
    <t>Available-for-sale Securities</t>
  </si>
  <si>
    <t>Fair Value, Measurements, Recurring | U.S. government-sponsored enterprise bonds</t>
  </si>
  <si>
    <t>Fair Value, Measurements, Recurring | Corporate notes</t>
  </si>
  <si>
    <t>Fair Value, Measurements, Recurring | Municipal Bonds</t>
  </si>
  <si>
    <t>Fair Value, Measurements, Recurring | Certificates of deposit</t>
  </si>
  <si>
    <t>Fair Value, Measurements, Recurring | Level 1</t>
  </si>
  <si>
    <t>Fair Value, Measurements, Recurring | Level 1 | Money market funds</t>
  </si>
  <si>
    <t>Fair Value, Measurements, Recurring | Level 2</t>
  </si>
  <si>
    <t>Fair Value, Measurements, Recurring | Level 2 | U.S. government-sponsored enterprise bonds</t>
  </si>
  <si>
    <t>Fair Value, Measurements, Recurring | Level 2 | Corporate notes</t>
  </si>
  <si>
    <t>Fair Value, Measurements, Recurring | Level 2 | Municipal Bonds</t>
  </si>
  <si>
    <t>Fair Value, Measurements, Recurring | Level 2 | Certificates of deposit</t>
  </si>
  <si>
    <t>Balance Sheet Detail - Inventories (Details) - USD ($) $ in Thousands</t>
  </si>
  <si>
    <t>Inventories:</t>
  </si>
  <si>
    <t>Work-in-process</t>
  </si>
  <si>
    <t>Finished goods</t>
  </si>
  <si>
    <t>Total</t>
  </si>
  <si>
    <t>Balance Sheet Detail - Intangible assets (Details) - USD ($) $ in Thousands</t>
  </si>
  <si>
    <t>12 Months Ended</t>
  </si>
  <si>
    <t>Estimated aggregate amortization expense to be recognized in future</t>
  </si>
  <si>
    <t>Remainder of 2016</t>
  </si>
  <si>
    <t>Patent license</t>
  </si>
  <si>
    <t>Intangible assets</t>
  </si>
  <si>
    <t>Life</t>
  </si>
  <si>
    <t>7 years</t>
  </si>
  <si>
    <t>Gross Carrying Amount</t>
  </si>
  <si>
    <t>Accumulated Amortization</t>
  </si>
  <si>
    <t>Net Carrying Value</t>
  </si>
  <si>
    <t>Business Segments Concentration of Credit Risk and Significant Customers - Segments/Concentration (Details) $ in Thousands</t>
  </si>
  <si>
    <t>Mar. 31, 2016USD ($)segmentitem</t>
  </si>
  <si>
    <t>Business Segments</t>
  </si>
  <si>
    <t>Number of business segments | segment</t>
  </si>
  <si>
    <t>Number of measurements of profitability | item</t>
  </si>
  <si>
    <t>North America</t>
  </si>
  <si>
    <t>Japan</t>
  </si>
  <si>
    <t>Taiwan</t>
  </si>
  <si>
    <t>Rest of world</t>
  </si>
  <si>
    <t>Business Segments, Concentration of Credit Risk and Significant Customers - Significant Customers (Details) - customer</t>
  </si>
  <si>
    <t>Total revenues | Customer concentration risk | Customer A</t>
  </si>
  <si>
    <t>Significant Customers</t>
  </si>
  <si>
    <t>Percentage of concentration risk</t>
  </si>
  <si>
    <t>46.00%</t>
  </si>
  <si>
    <t>Total revenues | Customer concentration risk | Customer B</t>
  </si>
  <si>
    <t>26.00%</t>
  </si>
  <si>
    <t>Total revenues | Customer concentration risk | Customer C</t>
  </si>
  <si>
    <t>15.00%</t>
  </si>
  <si>
    <t>60.00%</t>
  </si>
  <si>
    <t>Net accounts receivable | Credit concentration | Three customers</t>
  </si>
  <si>
    <t>81.00%</t>
  </si>
  <si>
    <t>94.00%</t>
  </si>
  <si>
    <t>Number of customers</t>
  </si>
  <si>
    <t>Stock-Based Compensation - Options (Details) - USD ($) $ / shares in Units, shares in Thousands</t>
  </si>
  <si>
    <t>Options</t>
  </si>
  <si>
    <t>Unamortized compensation cost, net of expected forfeitures</t>
  </si>
  <si>
    <t>Weighted average expected period over which the expense is to be recognized</t>
  </si>
  <si>
    <t>1 year 10 months 24 days</t>
  </si>
  <si>
    <t>Tax benefits associated with exercise of stock options</t>
  </si>
  <si>
    <t>Inducement grant options</t>
  </si>
  <si>
    <t>Number of Shares</t>
  </si>
  <si>
    <t>Balance at the beginning of the period (in shares)</t>
  </si>
  <si>
    <t>Options cancelled (in shares)</t>
  </si>
  <si>
    <t>Balance at the end of the period (in shares)</t>
  </si>
  <si>
    <t>Weighted Average Exercise Prices</t>
  </si>
  <si>
    <t>Balance at the beginning of the year (in dollars per share)</t>
  </si>
  <si>
    <t>Options cancelled (in dollars per share)</t>
  </si>
  <si>
    <t>Balance at the end of the year (in dollars per share)</t>
  </si>
  <si>
    <t>RSU's</t>
  </si>
  <si>
    <t>1 year 2 months 12 days</t>
  </si>
  <si>
    <t>Unamortized compensation cost for awards other than options, net of expected forfeitures</t>
  </si>
  <si>
    <t>RSU's | Minimum</t>
  </si>
  <si>
    <t>Stock-based compensation expense, recognition period</t>
  </si>
  <si>
    <t>3 years</t>
  </si>
  <si>
    <t>RSU's | Maximum</t>
  </si>
  <si>
    <t>5 years</t>
  </si>
  <si>
    <t>Amended 2010 Plan</t>
  </si>
  <si>
    <t>Available for Grant</t>
  </si>
  <si>
    <t>Additional shares authorized</t>
  </si>
  <si>
    <t>The Plans</t>
  </si>
  <si>
    <t>Balance at the beginning of the year (in shares)</t>
  </si>
  <si>
    <t>Balance at the end of the year (in shares)</t>
  </si>
  <si>
    <t>The Plans | RSU's</t>
  </si>
  <si>
    <t>Restricted stock units cancelled (in shares)</t>
  </si>
  <si>
    <t>Stock-Based Compensation - Valuation Assumption &amp; ESPP (Details)</t>
  </si>
  <si>
    <t>May. 26, 2015shares</t>
  </si>
  <si>
    <t>Feb. 29, 2016USD ($)shares</t>
  </si>
  <si>
    <t>Jun. 30, 2010USD ($)itemshares</t>
  </si>
  <si>
    <t>Mar. 31, 2016shares</t>
  </si>
  <si>
    <t>Assumptions used in estimation of fair value of the share-based payment awards on the grant date</t>
  </si>
  <si>
    <t>Options granted (in shares)</t>
  </si>
  <si>
    <t>Risk-free interest rate, minimum (as a percent)</t>
  </si>
  <si>
    <t>0.60%</t>
  </si>
  <si>
    <t>Risk-free interest rate, maximum (as a percent)</t>
  </si>
  <si>
    <t>1.40%</t>
  </si>
  <si>
    <t>Volatility, minimum (as a percent)</t>
  </si>
  <si>
    <t>55.80%</t>
  </si>
  <si>
    <t>Volatility, maximum (as a percent)</t>
  </si>
  <si>
    <t>57.70%</t>
  </si>
  <si>
    <t>Dividend yield (as a percent)</t>
  </si>
  <si>
    <t>0.00%</t>
  </si>
  <si>
    <t>Options | Minimum</t>
  </si>
  <si>
    <t>Expected life</t>
  </si>
  <si>
    <t>Options | Maximum</t>
  </si>
  <si>
    <t>ESPP</t>
  </si>
  <si>
    <t>Employee Stock Purchase Plan</t>
  </si>
  <si>
    <t>Number of shares reserved for issuance</t>
  </si>
  <si>
    <t>Increase in number of shares reserved for issuance</t>
  </si>
  <si>
    <t>Number of offering periods | item</t>
  </si>
  <si>
    <t>Offering period</t>
  </si>
  <si>
    <t>Purchase price to be paid by participants as a percentage of price per share either at the beginning or the end of each six-month offering period, whichever is less</t>
  </si>
  <si>
    <t>85.00%</t>
  </si>
  <si>
    <t>Shares of common stock issued under the plan</t>
  </si>
  <si>
    <t>Aggregate purchase price (in dollars) | $</t>
  </si>
  <si>
    <t>Shares authorized and unissued</t>
  </si>
  <si>
    <t>ESPP | Maximum</t>
  </si>
  <si>
    <t>Maximum amount of shares that eligible employee may purchase annually (in dollars) | $</t>
  </si>
  <si>
    <t>Stock-Based Compensation - The Plans (Details) - RSU's $ / shares in Units, shares in Thousands, $ in Millions</t>
  </si>
  <si>
    <t>Mar. 31, 2016USD ($)$ / sharesshares</t>
  </si>
  <si>
    <t>Weighted Average Grant-Date Fair Value</t>
  </si>
  <si>
    <t>Total intrinsic value of the restricted stock units outstanding | $</t>
  </si>
  <si>
    <t>Non-vested shares at the beginning of the year | shares</t>
  </si>
  <si>
    <t>Vested (in shares) | shares</t>
  </si>
  <si>
    <t>Cancelled (in shares) | shares</t>
  </si>
  <si>
    <t>Non-vested shares at the end of the year | shares</t>
  </si>
  <si>
    <t>Non-vested shares at the beginning of the year (in dollars per share) | $ / shares</t>
  </si>
  <si>
    <t>Vested (in dollars per share) | $ / shares</t>
  </si>
  <si>
    <t>Cancelled (in dollars per share) | $ / shares</t>
  </si>
  <si>
    <t>Non-vested shares at the end of the year (in dollars per share) | $ / shares</t>
  </si>
  <si>
    <t>Stock-Based Compensation - Ranges (Details) - USD ($) $ / shares in Units, shares in Thousands</t>
  </si>
  <si>
    <t>Options Outstanding</t>
  </si>
  <si>
    <t>Weighted Average Remaining Contractual Life</t>
  </si>
  <si>
    <t>3 years 6 months 22 days</t>
  </si>
  <si>
    <t>Vested and expected to vest, Number Outstanding</t>
  </si>
  <si>
    <t>Vested and expected to vest, Weighted Average Exercise Price</t>
  </si>
  <si>
    <t>Options Exercisable</t>
  </si>
  <si>
    <t>2 years 7 months 28 days</t>
  </si>
  <si>
    <t>Exercisable, Number Outstanding</t>
  </si>
  <si>
    <t>Exercisable, Weighted Average Exercise Price</t>
  </si>
  <si>
    <t>$1.68 - $2.05</t>
  </si>
  <si>
    <t>Exercise price range</t>
  </si>
  <si>
    <t>Low end of the range (in dollars per share)</t>
  </si>
  <si>
    <t>High end of the range (in dollars per share)</t>
  </si>
  <si>
    <t>Number Outstanding (in shares)</t>
  </si>
  <si>
    <t>8 years 5 months 23 days</t>
  </si>
  <si>
    <t>Weighted Average Exercise Price (in dollars per share)</t>
  </si>
  <si>
    <t>Number Exercisable (in shares)</t>
  </si>
  <si>
    <t>$2.06 - $3.23</t>
  </si>
  <si>
    <t>2 years 5 months 19 days</t>
  </si>
  <si>
    <t>$3.24 - $3.85</t>
  </si>
  <si>
    <t>1 year 11 months 12 days</t>
  </si>
  <si>
    <t>$3.86 - $4.46</t>
  </si>
  <si>
    <t>3 years 7 months 21 days</t>
  </si>
  <si>
    <t>$4.47 - $6.06</t>
  </si>
  <si>
    <t>1 year 6 months 18 days</t>
  </si>
  <si>
    <t>$6.07 - $6.11</t>
  </si>
  <si>
    <t>1 year 26 days</t>
  </si>
  <si>
    <t>$1.68 - $6.11</t>
  </si>
  <si>
    <t>3 years 7 months 17 days</t>
  </si>
  <si>
    <t>Stock options exercised</t>
  </si>
  <si>
    <t>Total intrinsic value of awards exercised (in dollars)</t>
  </si>
  <si>
    <t>Convertible Notes (Details) - Senior Secured Convertible Notes due August 15 2018 - USD ($)</t>
  </si>
  <si>
    <t>Mar. 14, 2016</t>
  </si>
  <si>
    <t>Stated interest rate (as a percent)</t>
  </si>
  <si>
    <t>Principal amount</t>
  </si>
  <si>
    <t>Conversion price (in dollars per share)</t>
  </si>
  <si>
    <t>Minimum ownership percentage triggering event for redemption of notes</t>
  </si>
  <si>
    <t>40.00%</t>
  </si>
  <si>
    <t>Redemption price (as a percent)</t>
  </si>
  <si>
    <t>120.00%</t>
  </si>
  <si>
    <t>Minimum amount of shares issuable if prior to maturity date of debt instrument for resetting conversion price</t>
  </si>
  <si>
    <t>Maximum amount of indebtedness subordinated by security interest and cash payment rights under debt instruments</t>
  </si>
  <si>
    <t>Debt issuance costs</t>
  </si>
  <si>
    <t>Minimum</t>
  </si>
  <si>
    <t>Percentage of beneficial ownership if effective upon conversion date of debt instrument</t>
  </si>
  <si>
    <t>9.90%</t>
  </si>
  <si>
    <t>Maximum</t>
  </si>
  <si>
    <t>Number of shares issuable if notes converted to shares of common stock</t>
  </si>
  <si>
    <t>Period for outstanding balance of accounts receivable has not recorded an allowance for doubtful accounts (in days)</t>
  </si>
  <si>
    <t>90 days</t>
  </si>
  <si>
    <t>Restructuring (Details) $ in Thousands</t>
  </si>
  <si>
    <t>Mar. 31, 2016USD ($)employeeposition</t>
  </si>
  <si>
    <t>Total termination charges</t>
  </si>
  <si>
    <t>Severance benefits and other one-time termination costs</t>
  </si>
  <si>
    <t>Cash expenditures</t>
  </si>
  <si>
    <t>Balance at the beginning of the period</t>
  </si>
  <si>
    <t>Restructuring charge</t>
  </si>
  <si>
    <t>Non-cash settlements</t>
  </si>
  <si>
    <t>Cash payments</t>
  </si>
  <si>
    <t>Balance at the end of the period</t>
  </si>
  <si>
    <t>Workforce reduction</t>
  </si>
  <si>
    <t>Facility related and other termination costs</t>
  </si>
  <si>
    <t>United States</t>
  </si>
  <si>
    <t>Number of positions/employees terminated | position</t>
  </si>
  <si>
    <t>Hyderabad, India</t>
  </si>
  <si>
    <t>Number of positions/employees terminated | employe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890394</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n" r="C12" s="6">
        <v>65986561</v>
      </c>
    </row>
    <row r="13" spans="1:3">
      <c t="s" r="A13" s="4">
        <v>21</v>
      </c>
      <c t="n" r="B13" s="6">
        <v>2016</v>
      </c>
    </row>
    <row r="14" spans="1:3">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24</v>
      </c>
      <c t="s" r="B1" s="2">
        <v>1</v>
      </c>
    </row>
    <row r="2" spans="1:2">
      <c t="s" r="B2" s="2">
        <v>2</v>
      </c>
    </row>
    <row r="3" spans="1:2">
      <c t="s" r="A3" s="3">
        <v>124</v>
      </c>
    </row>
    <row r="4" spans="1:2">
      <c t="s" r="A4" s="4">
        <v>124</v>
      </c>
      <c t="s" r="B4" s="4">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26</v>
      </c>
      <c t="s" r="B1" s="2">
        <v>1</v>
      </c>
    </row>
    <row r="2" spans="1:2">
      <c t="s" r="B2" s="2">
        <v>2</v>
      </c>
    </row>
    <row r="3" spans="1:2">
      <c t="s" r="A3" s="3">
        <v>126</v>
      </c>
    </row>
    <row r="4" spans="1:2">
      <c t="s" r="A4" s="4">
        <v>126</v>
      </c>
      <c t="s" r="B4" s="4">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28</v>
      </c>
      <c t="s" r="B1" s="2">
        <v>1</v>
      </c>
    </row>
    <row r="2" spans="1:2">
      <c t="s" r="B2" s="2">
        <v>2</v>
      </c>
    </row>
    <row r="3" spans="1:2">
      <c t="s" r="A3" s="3">
        <v>128</v>
      </c>
    </row>
    <row r="4" spans="1:2">
      <c t="s" r="A4" s="4">
        <v>128</v>
      </c>
      <c t="s" r="B4" s="4">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30</v>
      </c>
      <c t="s" r="B1" s="2">
        <v>1</v>
      </c>
    </row>
    <row r="2" spans="1:2">
      <c t="s" r="B2" s="2">
        <v>2</v>
      </c>
    </row>
    <row r="3" spans="1:2">
      <c t="s" r="A3" s="3">
        <v>130</v>
      </c>
    </row>
    <row r="4" spans="1:2">
      <c t="s" r="A4" s="4">
        <v>130</v>
      </c>
      <c t="s" r="B4" s="4">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t="s" r="A1" s="1">
        <v>132</v>
      </c>
      <c t="s" r="B1" s="2">
        <v>1</v>
      </c>
    </row>
    <row r="2" spans="1:2">
      <c t="s" r="B2" s="2">
        <v>2</v>
      </c>
    </row>
    <row r="3" spans="1:2">
      <c t="s" r="A3" s="3">
        <v>132</v>
      </c>
    </row>
    <row r="4" spans="1:2">
      <c t="s" r="A4" s="4">
        <v>132</v>
      </c>
      <c t="s" r="B4" s="4">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0"/>
    <col customWidth="1" max="2" min="2" width="80"/>
  </cols>
  <sheetData>
    <row r="1" spans="1:2">
      <c t="s" r="A1" s="1">
        <v>134</v>
      </c>
      <c t="s" r="B1" s="2">
        <v>1</v>
      </c>
    </row>
    <row r="2" spans="1:2">
      <c t="s" r="B2" s="2">
        <v>2</v>
      </c>
    </row>
    <row r="3" spans="1:2">
      <c t="s" r="A3" s="3">
        <v>116</v>
      </c>
    </row>
    <row r="4" spans="1:2">
      <c t="s" r="A4" s="4">
        <v>135</v>
      </c>
      <c t="s" r="B4" s="4">
        <v>136</v>
      </c>
    </row>
    <row r="5" spans="1:2">
      <c t="s" r="A5" s="4">
        <v>137</v>
      </c>
      <c t="s" r="B5" s="4">
        <v>138</v>
      </c>
    </row>
    <row r="6" spans="1:2">
      <c t="s" r="A6" s="4">
        <v>139</v>
      </c>
      <c t="s" r="B6" s="4">
        <v>140</v>
      </c>
    </row>
    <row r="7" spans="1:2">
      <c t="s" r="A7" s="4">
        <v>141</v>
      </c>
      <c t="s" r="B7" s="4">
        <v>142</v>
      </c>
    </row>
    <row r="8" spans="1:2">
      <c t="s" r="A8" s="4">
        <v>143</v>
      </c>
      <c t="s" r="B8" s="4">
        <v>144</v>
      </c>
    </row>
    <row r="9" spans="1:2">
      <c t="s" r="A9" s="4">
        <v>145</v>
      </c>
      <c t="s" r="B9" s="4">
        <v>146</v>
      </c>
    </row>
    <row r="10" spans="1:2">
      <c t="s" r="A10" s="4">
        <v>147</v>
      </c>
      <c t="s" r="B10" s="4">
        <v>148</v>
      </c>
    </row>
    <row r="11" spans="1:2">
      <c t="s" r="A11" s="4">
        <v>149</v>
      </c>
      <c t="s" r="B11" s="4">
        <v>150</v>
      </c>
    </row>
    <row r="12" spans="1:2">
      <c t="s" r="A12" s="4">
        <v>34</v>
      </c>
      <c t="s" r="B12" s="4">
        <v>151</v>
      </c>
    </row>
    <row r="13" spans="1:2">
      <c t="s" r="A13" s="4">
        <v>152</v>
      </c>
      <c t="s" r="B13" s="4">
        <v>153</v>
      </c>
    </row>
    <row r="14" spans="1:2">
      <c t="s" r="A14" s="4">
        <v>154</v>
      </c>
      <c t="s" r="B14" s="4">
        <v>155</v>
      </c>
    </row>
    <row r="15" spans="1:2">
      <c t="s" r="A15" s="4">
        <v>156</v>
      </c>
      <c t="s" r="B15" s="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58</v>
      </c>
      <c t="s" r="B1" s="2">
        <v>1</v>
      </c>
    </row>
    <row r="2" spans="1:2">
      <c t="s" r="B2" s="2">
        <v>2</v>
      </c>
    </row>
    <row r="3" spans="1:2">
      <c t="s" r="A3" s="3">
        <v>118</v>
      </c>
    </row>
    <row r="4" spans="1:2">
      <c t="s" r="A4" s="4">
        <v>159</v>
      </c>
      <c t="s" r="B4" s="4">
        <v>160</v>
      </c>
    </row>
    <row r="5" spans="1:2">
      <c t="s" r="A5" s="4">
        <v>161</v>
      </c>
      <c t="s" r="B5" s="4">
        <v>162</v>
      </c>
    </row>
    <row r="6" spans="1:2">
      <c t="s" r="A6" s="4">
        <v>163</v>
      </c>
      <c t="s" r="B6" s="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t="s" r="A1" s="1">
        <v>165</v>
      </c>
      <c t="s" r="B1" s="2">
        <v>1</v>
      </c>
    </row>
    <row r="2" spans="1:2">
      <c t="s" r="B2" s="2">
        <v>2</v>
      </c>
    </row>
    <row r="3" spans="1:2">
      <c t="s" r="A3" s="3">
        <v>120</v>
      </c>
    </row>
    <row r="4" spans="1:2">
      <c t="s" r="A4" s="4">
        <v>166</v>
      </c>
      <c t="s" r="B4" s="4">
        <v>167</v>
      </c>
    </row>
    <row r="5" spans="1:2">
      <c t="s" r="A5" s="4">
        <v>168</v>
      </c>
      <c t="s" r="B5" s="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70</v>
      </c>
      <c t="s" r="B1" s="2">
        <v>1</v>
      </c>
    </row>
    <row r="2" spans="1:2">
      <c t="s" r="B2" s="2">
        <v>2</v>
      </c>
    </row>
    <row r="3" spans="1:2">
      <c t="s" r="A3" s="3">
        <v>124</v>
      </c>
    </row>
    <row r="4" spans="1:2">
      <c t="s" r="A4" s="4">
        <v>171</v>
      </c>
      <c t="s" r="B4" s="4">
        <v>172</v>
      </c>
    </row>
    <row r="5" spans="1:2">
      <c t="s" r="A5" s="4">
        <v>173</v>
      </c>
      <c t="s" r="B5" s="4">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175</v>
      </c>
      <c t="s" r="B1" s="2">
        <v>1</v>
      </c>
    </row>
    <row r="2" spans="1:2">
      <c t="s" r="B2" s="2">
        <v>2</v>
      </c>
    </row>
    <row r="3" spans="1:2">
      <c t="s" r="A3" s="3">
        <v>128</v>
      </c>
    </row>
    <row r="4" spans="1:2">
      <c t="s" r="A4" s="4">
        <v>176</v>
      </c>
      <c t="s" r="B4" s="4">
        <v>177</v>
      </c>
    </row>
    <row r="5" spans="1:2">
      <c t="s" r="A5" s="4">
        <v>178</v>
      </c>
      <c t="s" r="B5" s="4">
        <v>179</v>
      </c>
    </row>
    <row r="6" spans="1:2">
      <c t="s" r="A6" s="4">
        <v>180</v>
      </c>
      <c t="s" r="B6" s="4">
        <v>181</v>
      </c>
    </row>
    <row r="7" spans="1:2">
      <c t="s" r="A7" s="4">
        <v>182</v>
      </c>
      <c t="s" r="B7" s="4">
        <v>183</v>
      </c>
    </row>
    <row r="8" spans="1:2">
      <c t="s" r="A8" s="4">
        <v>184</v>
      </c>
      <c t="s" r="B8" s="4">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0503</v>
      </c>
      <c t="n" r="C3" s="7">
        <v>5640</v>
      </c>
    </row>
    <row r="4" spans="1:3">
      <c t="s" r="A4" s="4">
        <v>28</v>
      </c>
      <c t="n" r="B4" s="6">
        <v>10382</v>
      </c>
      <c t="n" r="C4" s="6">
        <v>14598</v>
      </c>
    </row>
    <row r="5" spans="1:3">
      <c t="s" r="A5" s="4">
        <v>29</v>
      </c>
      <c t="n" r="B5" s="6">
        <v>798</v>
      </c>
      <c t="n" r="C5" s="6">
        <v>729</v>
      </c>
    </row>
    <row r="6" spans="1:3">
      <c t="s" r="A6" s="4">
        <v>30</v>
      </c>
      <c t="n" r="B6" s="6">
        <v>1468</v>
      </c>
      <c t="n" r="C6" s="6">
        <v>1597</v>
      </c>
    </row>
    <row r="7" spans="1:3">
      <c t="s" r="A7" s="4">
        <v>31</v>
      </c>
      <c t="n" r="B7" s="6">
        <v>903</v>
      </c>
      <c t="n" r="C7" s="6">
        <v>701</v>
      </c>
    </row>
    <row r="8" spans="1:3">
      <c t="s" r="A8" s="4">
        <v>32</v>
      </c>
      <c t="n" r="B8" s="6">
        <v>24054</v>
      </c>
      <c t="n" r="C8" s="6">
        <v>23265</v>
      </c>
    </row>
    <row r="9" spans="1:3">
      <c t="s" r="A9" s="4">
        <v>33</v>
      </c>
      <c t="n" r="B9" s="6">
        <v>1567</v>
      </c>
      <c t="n" r="C9" s="6">
        <v>1630</v>
      </c>
    </row>
    <row r="10" spans="1:3">
      <c t="s" r="A10" s="4">
        <v>34</v>
      </c>
      <c t="n" r="B10" s="6">
        <v>23134</v>
      </c>
      <c t="n" r="C10" s="6">
        <v>23134</v>
      </c>
    </row>
    <row r="11" spans="1:3">
      <c t="s" r="A11" s="4">
        <v>35</v>
      </c>
      <c t="n" r="B11" s="6">
        <v>746</v>
      </c>
      <c t="n" r="C11" s="6">
        <v>663</v>
      </c>
    </row>
    <row r="12" spans="1:3">
      <c t="s" r="A12" s="4">
        <v>36</v>
      </c>
      <c t="n" r="B12" s="6">
        <v>49501</v>
      </c>
      <c t="n" r="C12" s="6">
        <v>48692</v>
      </c>
    </row>
    <row r="13" spans="1:3">
      <c t="s" r="A13" s="3">
        <v>37</v>
      </c>
    </row>
    <row r="14" spans="1:3">
      <c t="s" r="A14" s="4">
        <v>38</v>
      </c>
      <c t="n" r="B14" s="6">
        <v>358</v>
      </c>
      <c t="n" r="C14" s="6">
        <v>940</v>
      </c>
    </row>
    <row r="15" spans="1:3">
      <c t="s" r="A15" s="4">
        <v>39</v>
      </c>
      <c t="n" r="B15" s="6">
        <v>2225</v>
      </c>
      <c t="n" r="C15" s="6">
        <v>2664</v>
      </c>
    </row>
    <row r="16" spans="1:3">
      <c t="s" r="A16" s="4">
        <v>40</v>
      </c>
      <c t="n" r="B16" s="6">
        <v>2583</v>
      </c>
      <c t="n" r="C16" s="6">
        <v>3604</v>
      </c>
    </row>
    <row r="17" spans="1:3">
      <c t="s" r="A17" s="4">
        <v>41</v>
      </c>
      <c t="n" r="B17" s="6">
        <v>7879</v>
      </c>
    </row>
    <row r="18" spans="1:3">
      <c t="s" r="A18" s="4">
        <v>42</v>
      </c>
      <c t="n" r="B18" s="6">
        <v>245</v>
      </c>
      <c t="n" r="C18" s="6">
        <v>247</v>
      </c>
    </row>
    <row r="19" spans="1:3">
      <c t="s" r="A19" s="4">
        <v>43</v>
      </c>
      <c t="n" r="B19" s="7">
        <v>10707</v>
      </c>
      <c t="n" r="C19" s="7">
        <v>3851</v>
      </c>
    </row>
    <row r="20" spans="1:3">
      <c t="s" r="A20" s="4">
        <v>44</v>
      </c>
      <c t="s" r="B20" s="4">
        <v>45</v>
      </c>
      <c t="s" r="C20" s="4">
        <v>45</v>
      </c>
    </row>
    <row r="21" spans="1:3">
      <c t="s" r="A21" s="3">
        <v>46</v>
      </c>
    </row>
    <row r="22" spans="1:3">
      <c t="s" r="A22" s="4">
        <v>47</v>
      </c>
      <c t="s" r="B22" s="4">
        <v>45</v>
      </c>
      <c t="s" r="C22" s="4">
        <v>45</v>
      </c>
    </row>
    <row r="23" spans="1:3">
      <c t="s" r="A23" s="4">
        <v>48</v>
      </c>
      <c t="n" r="B23" s="7">
        <v>660</v>
      </c>
      <c t="n" r="C23" s="7">
        <v>655</v>
      </c>
    </row>
    <row r="24" spans="1:3">
      <c t="s" r="A24" s="4">
        <v>49</v>
      </c>
      <c t="n" r="B24" s="6">
        <v>226971</v>
      </c>
      <c t="n" r="C24" s="6">
        <v>226174</v>
      </c>
    </row>
    <row r="25" spans="1:3">
      <c t="s" r="A25" s="4">
        <v>50</v>
      </c>
      <c t="n" r="C25" s="6">
        <v>-16</v>
      </c>
    </row>
    <row r="26" spans="1:3">
      <c t="s" r="A26" s="4">
        <v>51</v>
      </c>
      <c t="n" r="B26" s="6">
        <v>-188837</v>
      </c>
      <c t="n" r="C26" s="6">
        <v>-181972</v>
      </c>
    </row>
    <row r="27" spans="1:3">
      <c t="s" r="A27" s="4">
        <v>52</v>
      </c>
      <c t="n" r="B27" s="6">
        <v>38794</v>
      </c>
      <c t="n" r="C27" s="6">
        <v>44841</v>
      </c>
    </row>
    <row r="28" spans="1:3">
      <c t="s" r="A28" s="4">
        <v>53</v>
      </c>
      <c t="n" r="B28" s="7">
        <v>49501</v>
      </c>
      <c t="n" r="C28" s="7">
        <v>486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6</v>
      </c>
      <c t="s" r="B1" s="2">
        <v>1</v>
      </c>
    </row>
    <row r="2" spans="1:2">
      <c t="s" r="B2" s="2">
        <v>2</v>
      </c>
    </row>
    <row r="3" spans="1:2">
      <c t="s" r="A3" s="3">
        <v>132</v>
      </c>
    </row>
    <row r="4" spans="1:2">
      <c t="s" r="A4" s="4">
        <v>187</v>
      </c>
      <c t="s" r="B4" s="4">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t="s" r="A1" s="1">
        <v>189</v>
      </c>
      <c t="s" r="B1" s="2">
        <v>1</v>
      </c>
    </row>
    <row r="2" spans="1:4">
      <c t="s" r="B2" s="2">
        <v>190</v>
      </c>
      <c t="s" r="C2" s="2">
        <v>191</v>
      </c>
      <c t="s" r="D2" s="2">
        <v>192</v>
      </c>
    </row>
    <row r="3" spans="1:4">
      <c t="s" r="A3" s="3">
        <v>116</v>
      </c>
    </row>
    <row r="4" spans="1:4">
      <c t="s" r="A4" s="4">
        <v>193</v>
      </c>
      <c t="n" r="B4" s="6">
        <v>2</v>
      </c>
    </row>
    <row r="5" spans="1:4">
      <c t="s" r="A5" s="4">
        <v>194</v>
      </c>
      <c t="n" r="B5" s="6">
        <v>10</v>
      </c>
    </row>
    <row r="6" spans="1:4">
      <c t="s" r="A6" s="3">
        <v>143</v>
      </c>
    </row>
    <row r="7" spans="1:4">
      <c t="s" r="A7" s="4">
        <v>195</v>
      </c>
      <c t="s" r="B7" s="4">
        <v>196</v>
      </c>
    </row>
    <row r="8" spans="1:4">
      <c t="s" r="A8" s="4">
        <v>197</v>
      </c>
      <c t="n" r="B8" s="7">
        <v>0</v>
      </c>
      <c t="n" r="D8" s="7">
        <v>0</v>
      </c>
    </row>
    <row r="9" spans="1:4">
      <c t="s" r="A9" s="3">
        <v>30</v>
      </c>
    </row>
    <row r="10" spans="1:4">
      <c t="s" r="A10" s="4">
        <v>198</v>
      </c>
      <c t="n" r="B10" s="7">
        <v>0</v>
      </c>
      <c t="n" r="C10" s="7">
        <v>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99</v>
      </c>
      <c t="s" r="B1" s="2">
        <v>1</v>
      </c>
    </row>
    <row r="2" spans="1:3">
      <c t="s" r="B2" s="2">
        <v>2</v>
      </c>
      <c t="s" r="C2" s="2">
        <v>65</v>
      </c>
    </row>
    <row r="3" spans="1:3">
      <c t="s" r="A3" s="3">
        <v>147</v>
      </c>
    </row>
    <row r="4" spans="1:3">
      <c t="s" r="A4" s="4">
        <v>200</v>
      </c>
      <c t="s" r="B4" s="4">
        <v>201</v>
      </c>
    </row>
    <row r="5" spans="1:3">
      <c t="s" r="A5" s="4">
        <v>202</v>
      </c>
      <c t="s" r="B5" s="4">
        <v>203</v>
      </c>
    </row>
    <row r="6" spans="1:3">
      <c t="s" r="A6" s="3">
        <v>152</v>
      </c>
    </row>
    <row r="7" spans="1:3">
      <c t="s" r="A7" s="4">
        <v>204</v>
      </c>
      <c t="n" r="B7" s="6">
        <v>17304000</v>
      </c>
      <c t="n" r="C7" s="6">
        <v>10016000</v>
      </c>
    </row>
    <row r="8" spans="1:3">
      <c t="s" r="A8" s="4">
        <v>205</v>
      </c>
      <c t="n" r="C8" s="7">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206</v>
      </c>
      <c t="s" r="B1" s="2">
        <v>2</v>
      </c>
      <c t="s" r="C1" s="2">
        <v>25</v>
      </c>
      <c t="s" r="D1" s="2">
        <v>65</v>
      </c>
      <c t="s" r="E1" s="2">
        <v>207</v>
      </c>
    </row>
    <row r="2" spans="1:5">
      <c t="s" r="A2" s="3">
        <v>208</v>
      </c>
    </row>
    <row r="3" spans="1:5">
      <c t="s" r="A3" s="4">
        <v>209</v>
      </c>
      <c t="n" r="B3" s="7">
        <v>10503</v>
      </c>
      <c t="n" r="C3" s="7">
        <v>5640</v>
      </c>
      <c t="n" r="D3" s="7">
        <v>7020</v>
      </c>
      <c t="n" r="E3" s="7">
        <v>3110</v>
      </c>
    </row>
    <row r="4" spans="1:5">
      <c t="s" r="A4" s="4">
        <v>210</v>
      </c>
      <c t="n" r="B4" s="6">
        <v>10503</v>
      </c>
      <c t="n" r="C4" s="6">
        <v>5640</v>
      </c>
    </row>
    <row r="5" spans="1:5">
      <c t="s" r="A5" s="4">
        <v>211</v>
      </c>
    </row>
    <row r="6" spans="1:5">
      <c t="s" r="A6" s="3">
        <v>208</v>
      </c>
    </row>
    <row r="7" spans="1:5">
      <c t="s" r="A7" s="4">
        <v>212</v>
      </c>
      <c t="n" r="B7" s="6">
        <v>10382</v>
      </c>
      <c t="n" r="C7" s="6">
        <v>14614</v>
      </c>
    </row>
    <row r="8" spans="1:5">
      <c t="s" r="A8" s="4">
        <v>213</v>
      </c>
      <c t="n" r="C8" s="6">
        <v>-16</v>
      </c>
    </row>
    <row r="9" spans="1:5">
      <c t="s" r="A9" s="4">
        <v>214</v>
      </c>
      <c t="n" r="B9" s="6">
        <v>10382</v>
      </c>
      <c t="n" r="C9" s="6">
        <v>14598</v>
      </c>
    </row>
    <row r="10" spans="1:5">
      <c t="s" r="A10" s="4">
        <v>215</v>
      </c>
    </row>
    <row r="11" spans="1:5">
      <c t="s" r="A11" s="3">
        <v>208</v>
      </c>
    </row>
    <row r="12" spans="1:5">
      <c t="s" r="A12" s="4">
        <v>212</v>
      </c>
      <c t="n" r="B12" s="6">
        <v>3461</v>
      </c>
      <c t="n" r="C12" s="6">
        <v>6243</v>
      </c>
    </row>
    <row r="13" spans="1:5">
      <c t="s" r="A13" s="4">
        <v>214</v>
      </c>
      <c t="n" r="B13" s="6">
        <v>3461</v>
      </c>
      <c t="n" r="C13" s="6">
        <v>6243</v>
      </c>
    </row>
    <row r="14" spans="1:5">
      <c t="s" r="A14" s="4">
        <v>216</v>
      </c>
    </row>
    <row r="15" spans="1:5">
      <c t="s" r="A15" s="3">
        <v>208</v>
      </c>
    </row>
    <row r="16" spans="1:5">
      <c t="s" r="A16" s="4">
        <v>212</v>
      </c>
      <c t="n" r="C16" s="6">
        <v>200</v>
      </c>
    </row>
    <row r="17" spans="1:5">
      <c t="s" r="A17" s="4">
        <v>214</v>
      </c>
      <c t="n" r="C17" s="6">
        <v>200</v>
      </c>
    </row>
    <row r="18" spans="1:5">
      <c t="s" r="A18" s="4">
        <v>217</v>
      </c>
    </row>
    <row r="19" spans="1:5">
      <c t="s" r="A19" s="3">
        <v>208</v>
      </c>
    </row>
    <row r="20" spans="1:5">
      <c t="s" r="A20" s="4">
        <v>212</v>
      </c>
      <c t="n" r="B20" s="6">
        <v>6921</v>
      </c>
      <c t="n" r="C20" s="6">
        <v>8171</v>
      </c>
    </row>
    <row r="21" spans="1:5">
      <c t="s" r="A21" s="4">
        <v>213</v>
      </c>
      <c t="n" r="C21" s="6">
        <v>-16</v>
      </c>
    </row>
    <row r="22" spans="1:5">
      <c t="s" r="A22" s="4">
        <v>214</v>
      </c>
      <c t="n" r="B22" s="7">
        <v>6921</v>
      </c>
      <c t="n" r="C22" s="7">
        <v>815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r="A1" s="1">
        <v>218</v>
      </c>
      <c t="s" r="B1" s="2">
        <v>192</v>
      </c>
    </row>
    <row r="2" spans="1:2">
      <c t="s" r="A2" s="3">
        <v>219</v>
      </c>
    </row>
    <row r="3" spans="1:2">
      <c t="s" r="A3" s="4">
        <v>212</v>
      </c>
      <c t="n" r="B3" s="7">
        <v>8171</v>
      </c>
    </row>
    <row r="4" spans="1:2">
      <c t="s" r="A4" s="4">
        <v>213</v>
      </c>
      <c t="n" r="B4" s="6">
        <v>-16</v>
      </c>
    </row>
    <row r="5" spans="1:2">
      <c t="s" r="A5" s="4">
        <v>214</v>
      </c>
      <c t="n" r="B5" s="6">
        <v>8155</v>
      </c>
    </row>
    <row r="6" spans="1:2">
      <c t="s" r="A6" s="4">
        <v>220</v>
      </c>
    </row>
    <row r="7" spans="1:2">
      <c t="s" r="A7" s="3">
        <v>219</v>
      </c>
    </row>
    <row r="8" spans="1:2">
      <c t="s" r="A8" s="4">
        <v>212</v>
      </c>
      <c t="n" r="B8" s="6">
        <v>8171</v>
      </c>
    </row>
    <row r="9" spans="1:2">
      <c t="s" r="A9" s="4">
        <v>213</v>
      </c>
      <c t="n" r="B9" s="6">
        <v>-16</v>
      </c>
    </row>
    <row r="10" spans="1:2">
      <c t="s" r="A10" s="4">
        <v>214</v>
      </c>
      <c t="n" r="B10" s="7">
        <v>815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21</v>
      </c>
      <c t="s" r="B1" s="2">
        <v>2</v>
      </c>
      <c t="s" r="C1" s="2">
        <v>25</v>
      </c>
      <c t="s" r="D1" s="2">
        <v>65</v>
      </c>
    </row>
    <row r="2" spans="1:4">
      <c t="s" r="A2" s="3">
        <v>222</v>
      </c>
    </row>
    <row r="3" spans="1:4">
      <c t="s" r="A3" s="4">
        <v>223</v>
      </c>
      <c t="n" r="B3" s="7">
        <v>0</v>
      </c>
      <c t="n" r="D3" s="7">
        <v>0</v>
      </c>
    </row>
    <row r="4" spans="1:4">
      <c t="s" r="A4" s="4">
        <v>224</v>
      </c>
      <c t="n" r="B4" s="6">
        <v>0</v>
      </c>
      <c t="n" r="D4" s="6">
        <v>0</v>
      </c>
    </row>
    <row r="5" spans="1:4">
      <c t="s" r="A5" s="4">
        <v>225</v>
      </c>
      <c t="n" r="B5" s="6">
        <v>0</v>
      </c>
      <c t="n" r="D5" s="6">
        <v>0</v>
      </c>
    </row>
    <row r="6" spans="1:4">
      <c t="s" r="A6" s="4">
        <v>226</v>
      </c>
      <c t="n" r="B6" s="6">
        <v>0</v>
      </c>
      <c t="n" r="D6" s="7">
        <v>0</v>
      </c>
    </row>
    <row r="7" spans="1:4">
      <c t="s" r="A7" s="4">
        <v>227</v>
      </c>
    </row>
    <row r="8" spans="1:4">
      <c t="s" r="A8" s="3">
        <v>222</v>
      </c>
    </row>
    <row r="9" spans="1:4">
      <c t="s" r="A9" s="4">
        <v>36</v>
      </c>
      <c t="n" r="B9" s="6">
        <v>17844</v>
      </c>
      <c t="n" r="C9" s="7">
        <v>18458</v>
      </c>
    </row>
    <row r="10" spans="1:4">
      <c t="s" r="A10" s="4">
        <v>228</v>
      </c>
    </row>
    <row r="11" spans="1:4">
      <c t="s" r="A11" s="3">
        <v>222</v>
      </c>
    </row>
    <row r="12" spans="1:4">
      <c t="s" r="A12" s="4">
        <v>229</v>
      </c>
      <c t="n" r="B12" s="6">
        <v>2721</v>
      </c>
      <c t="n" r="C12" s="6">
        <v>2238</v>
      </c>
    </row>
    <row r="13" spans="1:4">
      <c t="s" r="A13" s="4">
        <v>230</v>
      </c>
    </row>
    <row r="14" spans="1:4">
      <c t="s" r="A14" s="3">
        <v>222</v>
      </c>
    </row>
    <row r="15" spans="1:4">
      <c t="s" r="A15" s="4">
        <v>229</v>
      </c>
      <c t="n" r="B15" s="6">
        <v>4552</v>
      </c>
      <c t="n" r="C15" s="6">
        <v>7525</v>
      </c>
    </row>
    <row r="16" spans="1:4">
      <c t="s" r="A16" s="4">
        <v>231</v>
      </c>
    </row>
    <row r="17" spans="1:4">
      <c t="s" r="A17" s="3">
        <v>222</v>
      </c>
    </row>
    <row r="18" spans="1:4">
      <c t="s" r="A18" s="4">
        <v>229</v>
      </c>
      <c t="n" r="B18" s="6">
        <v>10571</v>
      </c>
      <c t="n" r="C18" s="6">
        <v>8255</v>
      </c>
    </row>
    <row r="19" spans="1:4">
      <c t="s" r="A19" s="4">
        <v>232</v>
      </c>
    </row>
    <row r="20" spans="1:4">
      <c t="s" r="A20" s="3">
        <v>222</v>
      </c>
    </row>
    <row r="21" spans="1:4">
      <c t="s" r="A21" s="4">
        <v>229</v>
      </c>
      <c t="n" r="C21" s="6">
        <v>200</v>
      </c>
    </row>
    <row r="22" spans="1:4">
      <c t="s" r="A22" s="4">
        <v>233</v>
      </c>
    </row>
    <row r="23" spans="1:4">
      <c t="s" r="A23" s="3">
        <v>222</v>
      </c>
    </row>
    <row r="24" spans="1:4">
      <c t="s" r="A24" s="4">
        <v>229</v>
      </c>
      <c t="n" r="C24" s="6">
        <v>240</v>
      </c>
    </row>
    <row r="25" spans="1:4">
      <c t="s" r="A25" s="4">
        <v>234</v>
      </c>
    </row>
    <row r="26" spans="1:4">
      <c t="s" r="A26" s="3">
        <v>222</v>
      </c>
    </row>
    <row r="27" spans="1:4">
      <c t="s" r="A27" s="4">
        <v>36</v>
      </c>
      <c t="n" r="B27" s="6">
        <v>2721</v>
      </c>
      <c t="n" r="C27" s="6">
        <v>2238</v>
      </c>
    </row>
    <row r="28" spans="1:4">
      <c t="s" r="A28" s="4">
        <v>235</v>
      </c>
    </row>
    <row r="29" spans="1:4">
      <c t="s" r="A29" s="3">
        <v>222</v>
      </c>
    </row>
    <row r="30" spans="1:4">
      <c t="s" r="A30" s="4">
        <v>229</v>
      </c>
      <c t="n" r="B30" s="6">
        <v>2721</v>
      </c>
      <c t="n" r="C30" s="6">
        <v>2238</v>
      </c>
    </row>
    <row r="31" spans="1:4">
      <c t="s" r="A31" s="4">
        <v>236</v>
      </c>
    </row>
    <row r="32" spans="1:4">
      <c t="s" r="A32" s="3">
        <v>222</v>
      </c>
    </row>
    <row r="33" spans="1:4">
      <c t="s" r="A33" s="4">
        <v>36</v>
      </c>
      <c t="n" r="B33" s="6">
        <v>15123</v>
      </c>
      <c t="n" r="C33" s="6">
        <v>16220</v>
      </c>
    </row>
    <row r="34" spans="1:4">
      <c t="s" r="A34" s="4">
        <v>237</v>
      </c>
    </row>
    <row r="35" spans="1:4">
      <c t="s" r="A35" s="3">
        <v>222</v>
      </c>
    </row>
    <row r="36" spans="1:4">
      <c t="s" r="A36" s="4">
        <v>229</v>
      </c>
      <c t="n" r="B36" s="6">
        <v>4552</v>
      </c>
      <c t="n" r="C36" s="6">
        <v>7525</v>
      </c>
    </row>
    <row r="37" spans="1:4">
      <c t="s" r="A37" s="4">
        <v>238</v>
      </c>
    </row>
    <row r="38" spans="1:4">
      <c t="s" r="A38" s="3">
        <v>222</v>
      </c>
    </row>
    <row r="39" spans="1:4">
      <c t="s" r="A39" s="4">
        <v>229</v>
      </c>
      <c t="n" r="B39" s="7">
        <v>10571</v>
      </c>
      <c t="n" r="C39" s="6">
        <v>8255</v>
      </c>
    </row>
    <row r="40" spans="1:4">
      <c t="s" r="A40" s="4">
        <v>239</v>
      </c>
    </row>
    <row r="41" spans="1:4">
      <c t="s" r="A41" s="3">
        <v>222</v>
      </c>
    </row>
    <row r="42" spans="1:4">
      <c t="s" r="A42" s="4">
        <v>229</v>
      </c>
      <c t="n" r="C42" s="6">
        <v>200</v>
      </c>
    </row>
    <row r="43" spans="1:4">
      <c t="s" r="A43" s="4">
        <v>240</v>
      </c>
    </row>
    <row r="44" spans="1:4">
      <c t="s" r="A44" s="3">
        <v>222</v>
      </c>
    </row>
    <row r="45" spans="1:4">
      <c t="s" r="A45" s="4">
        <v>229</v>
      </c>
      <c t="n" r="C45" s="7">
        <v>24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241</v>
      </c>
      <c t="s" r="B1" s="2">
        <v>2</v>
      </c>
      <c t="s" r="C1" s="2">
        <v>25</v>
      </c>
    </row>
    <row r="2" spans="1:3">
      <c t="s" r="A2" s="3">
        <v>242</v>
      </c>
    </row>
    <row r="3" spans="1:3">
      <c t="s" r="A3" s="4">
        <v>243</v>
      </c>
      <c t="n" r="B3" s="7">
        <v>1378</v>
      </c>
      <c t="n" r="C3" s="7">
        <v>1478</v>
      </c>
    </row>
    <row r="4" spans="1:3">
      <c t="s" r="A4" s="4">
        <v>244</v>
      </c>
      <c t="n" r="B4" s="6">
        <v>90</v>
      </c>
      <c t="n" r="C4" s="6">
        <v>119</v>
      </c>
    </row>
    <row r="5" spans="1:3">
      <c t="s" r="A5" s="4">
        <v>245</v>
      </c>
      <c t="n" r="B5" s="7">
        <v>1468</v>
      </c>
      <c t="n" r="C5" s="7">
        <v>159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15"/>
    <col customWidth="1" max="3" min="3" width="16"/>
  </cols>
  <sheetData>
    <row r="1" spans="1:3">
      <c t="s" r="A1" s="1">
        <v>246</v>
      </c>
      <c t="s" r="B1" s="2">
        <v>1</v>
      </c>
      <c t="s" r="C1" s="2">
        <v>247</v>
      </c>
    </row>
    <row r="2" spans="1:3">
      <c t="s" r="B2" s="2">
        <v>2</v>
      </c>
      <c t="s" r="C2" s="2">
        <v>25</v>
      </c>
    </row>
    <row r="3" spans="1:3">
      <c t="s" r="A3" s="3">
        <v>248</v>
      </c>
    </row>
    <row r="4" spans="1:3">
      <c t="s" r="A4" s="4">
        <v>249</v>
      </c>
      <c t="n" r="B4" s="7">
        <v>100</v>
      </c>
    </row>
    <row r="5" spans="1:3">
      <c t="n" r="A5" s="6">
        <v>2017</v>
      </c>
      <c t="n" r="B5" s="6">
        <v>100</v>
      </c>
    </row>
    <row r="6" spans="1:3">
      <c t="n" r="A6" s="6">
        <v>2018</v>
      </c>
      <c t="n" r="B6" s="7">
        <v>100</v>
      </c>
    </row>
    <row r="7" spans="1:3">
      <c t="s" r="A7" s="4">
        <v>250</v>
      </c>
    </row>
    <row r="8" spans="1:3">
      <c t="s" r="A8" s="3">
        <v>251</v>
      </c>
    </row>
    <row r="9" spans="1:3">
      <c t="s" r="A9" s="4">
        <v>252</v>
      </c>
      <c t="s" r="B9" s="4">
        <v>253</v>
      </c>
      <c t="s" r="C9" s="4">
        <v>253</v>
      </c>
    </row>
    <row r="10" spans="1:3">
      <c t="s" r="A10" s="4">
        <v>254</v>
      </c>
      <c t="n" r="B10" s="7">
        <v>780</v>
      </c>
      <c t="n" r="C10" s="7">
        <v>780</v>
      </c>
    </row>
    <row r="11" spans="1:3">
      <c t="s" r="A11" s="4">
        <v>255</v>
      </c>
      <c t="n" r="B11" s="6">
        <v>474</v>
      </c>
      <c t="n" r="C11" s="6">
        <v>446</v>
      </c>
    </row>
    <row r="12" spans="1:3">
      <c t="s" r="A12" s="4">
        <v>256</v>
      </c>
      <c t="n" r="B12" s="7">
        <v>306</v>
      </c>
      <c t="n" r="C12" s="7">
        <v>3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32"/>
    <col customWidth="1" max="3" min="3" width="21"/>
  </cols>
  <sheetData>
    <row r="1" spans="1:3">
      <c t="s" r="A1" s="1">
        <v>257</v>
      </c>
      <c t="s" r="B1" s="2">
        <v>1</v>
      </c>
    </row>
    <row r="2" spans="1:3">
      <c t="s" r="B2" s="2">
        <v>258</v>
      </c>
      <c t="s" r="C2" s="2">
        <v>191</v>
      </c>
    </row>
    <row r="3" spans="1:3">
      <c t="s" r="A3" s="3">
        <v>259</v>
      </c>
    </row>
    <row r="4" spans="1:3">
      <c t="s" r="A4" s="4">
        <v>260</v>
      </c>
      <c t="n" r="B4" s="6">
        <v>1</v>
      </c>
    </row>
    <row r="5" spans="1:3">
      <c t="s" r="A5" s="4">
        <v>261</v>
      </c>
      <c t="n" r="B5" s="6">
        <v>1</v>
      </c>
    </row>
    <row r="6" spans="1:3">
      <c t="s" r="A6" s="4">
        <v>69</v>
      </c>
      <c t="n" r="B6" s="7">
        <v>1451</v>
      </c>
      <c t="n" r="C6" s="7">
        <v>776</v>
      </c>
    </row>
    <row r="7" spans="1:3">
      <c t="s" r="A7" s="4">
        <v>262</v>
      </c>
    </row>
    <row r="8" spans="1:3">
      <c t="s" r="A8" s="3">
        <v>259</v>
      </c>
    </row>
    <row r="9" spans="1:3">
      <c t="s" r="A9" s="4">
        <v>69</v>
      </c>
      <c t="n" r="B9" s="6">
        <v>788</v>
      </c>
      <c t="n" r="C9" s="6">
        <v>177</v>
      </c>
    </row>
    <row r="10" spans="1:3">
      <c t="s" r="A10" s="4">
        <v>263</v>
      </c>
    </row>
    <row r="11" spans="1:3">
      <c t="s" r="A11" s="3">
        <v>259</v>
      </c>
    </row>
    <row r="12" spans="1:3">
      <c t="s" r="A12" s="4">
        <v>69</v>
      </c>
      <c t="n" r="B12" s="6">
        <v>392</v>
      </c>
      <c t="n" r="C12" s="6">
        <v>112</v>
      </c>
    </row>
    <row r="13" spans="1:3">
      <c t="s" r="A13" s="4">
        <v>264</v>
      </c>
    </row>
    <row r="14" spans="1:3">
      <c t="s" r="A14" s="3">
        <v>259</v>
      </c>
    </row>
    <row r="15" spans="1:3">
      <c t="s" r="A15" s="4">
        <v>69</v>
      </c>
      <c t="n" r="B15" s="6">
        <v>247</v>
      </c>
      <c t="n" r="C15" s="6">
        <v>479</v>
      </c>
    </row>
    <row r="16" spans="1:3">
      <c t="s" r="A16" s="4">
        <v>265</v>
      </c>
    </row>
    <row r="17" spans="1:3">
      <c t="s" r="A17" s="3">
        <v>259</v>
      </c>
    </row>
    <row r="18" spans="1:3">
      <c t="s" r="A18" s="4">
        <v>69</v>
      </c>
      <c t="n" r="B18" s="7">
        <v>24</v>
      </c>
      <c t="n" r="C18" s="7">
        <v>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266</v>
      </c>
      <c t="s" r="B1" s="2">
        <v>1</v>
      </c>
      <c t="s" r="D1" s="2">
        <v>247</v>
      </c>
    </row>
    <row r="2" spans="1:4">
      <c t="s" r="B2" s="2">
        <v>2</v>
      </c>
      <c t="s" r="C2" s="2">
        <v>65</v>
      </c>
      <c t="s" r="D2" s="2">
        <v>25</v>
      </c>
    </row>
    <row r="3" spans="1:4">
      <c t="s" r="A3" s="4">
        <v>267</v>
      </c>
    </row>
    <row r="4" spans="1:4">
      <c t="s" r="A4" s="3">
        <v>268</v>
      </c>
    </row>
    <row r="5" spans="1:4">
      <c t="s" r="A5" s="4">
        <v>269</v>
      </c>
      <c t="s" r="B5" s="4">
        <v>270</v>
      </c>
    </row>
    <row r="6" spans="1:4">
      <c t="s" r="A6" s="4">
        <v>271</v>
      </c>
    </row>
    <row r="7" spans="1:4">
      <c t="s" r="A7" s="3">
        <v>268</v>
      </c>
    </row>
    <row r="8" spans="1:4">
      <c t="s" r="A8" s="4">
        <v>269</v>
      </c>
      <c t="s" r="B8" s="4">
        <v>272</v>
      </c>
      <c t="s" r="C8" s="4">
        <v>201</v>
      </c>
    </row>
    <row r="9" spans="1:4">
      <c t="s" r="A9" s="4">
        <v>273</v>
      </c>
    </row>
    <row r="10" spans="1:4">
      <c t="s" r="A10" s="3">
        <v>268</v>
      </c>
    </row>
    <row r="11" spans="1:4">
      <c t="s" r="A11" s="4">
        <v>269</v>
      </c>
      <c t="s" r="B11" s="4">
        <v>274</v>
      </c>
      <c t="s" r="C11" s="4">
        <v>275</v>
      </c>
    </row>
    <row r="12" spans="1:4">
      <c t="s" r="A12" s="4">
        <v>276</v>
      </c>
    </row>
    <row r="13" spans="1:4">
      <c t="s" r="A13" s="3">
        <v>268</v>
      </c>
    </row>
    <row r="14" spans="1:4">
      <c t="s" r="A14" s="4">
        <v>269</v>
      </c>
      <c t="s" r="B14" s="4">
        <v>277</v>
      </c>
      <c t="s" r="D14" s="4">
        <v>278</v>
      </c>
    </row>
    <row r="15" spans="1:4">
      <c t="s" r="A15" s="4">
        <v>279</v>
      </c>
      <c t="n" r="B15" s="6">
        <v>3</v>
      </c>
      <c t="n" r="D15" s="6">
        <v>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54</v>
      </c>
      <c t="s" r="B1" s="2">
        <v>2</v>
      </c>
      <c t="s" r="C1" s="2">
        <v>25</v>
      </c>
    </row>
    <row r="2" spans="1:3">
      <c t="s" r="A2" s="3">
        <v>55</v>
      </c>
    </row>
    <row r="3" spans="1:3">
      <c t="s" r="A3" s="4">
        <v>56</v>
      </c>
      <c t="n" r="B3" s="8">
        <v>0.01</v>
      </c>
      <c t="n" r="C3" s="8">
        <v>0.01</v>
      </c>
    </row>
    <row r="4" spans="1:3">
      <c t="s" r="A4" s="4">
        <v>57</v>
      </c>
      <c t="n" r="B4" s="6">
        <v>20000</v>
      </c>
      <c t="n" r="C4" s="6">
        <v>20000</v>
      </c>
    </row>
    <row r="5" spans="1:3">
      <c t="s" r="A5" s="4">
        <v>58</v>
      </c>
      <c t="n" r="B5" s="6">
        <v>0</v>
      </c>
      <c t="n" r="C5" s="6">
        <v>0</v>
      </c>
    </row>
    <row r="6" spans="1:3">
      <c t="s" r="A6" s="4">
        <v>59</v>
      </c>
      <c t="n" r="B6" s="6">
        <v>0</v>
      </c>
      <c t="n" r="C6" s="6">
        <v>0</v>
      </c>
    </row>
    <row r="7" spans="1:3">
      <c t="s" r="A7" s="4">
        <v>60</v>
      </c>
      <c t="n" r="B7" s="8">
        <v>0.01</v>
      </c>
      <c t="n" r="C7" s="8">
        <v>0.01</v>
      </c>
    </row>
    <row r="8" spans="1:3">
      <c t="s" r="A8" s="4">
        <v>61</v>
      </c>
      <c t="n" r="B8" s="6">
        <v>120000</v>
      </c>
      <c t="n" r="C8" s="6">
        <v>120000</v>
      </c>
    </row>
    <row r="9" spans="1:3">
      <c t="s" r="A9" s="4">
        <v>62</v>
      </c>
      <c t="n" r="B9" s="6">
        <v>65975</v>
      </c>
      <c t="n" r="C9" s="6">
        <v>65496</v>
      </c>
    </row>
    <row r="10" spans="1:3">
      <c t="s" r="A10" s="4">
        <v>63</v>
      </c>
      <c t="n" r="B10" s="6">
        <v>65975</v>
      </c>
      <c t="n" r="C10" s="6">
        <v>6549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t="s" r="A1" s="1">
        <v>280</v>
      </c>
      <c t="s" r="B1" s="2">
        <v>1</v>
      </c>
    </row>
    <row r="2" spans="1:3">
      <c t="s" r="B2" s="2">
        <v>2</v>
      </c>
      <c t="s" r="C2" s="2">
        <v>65</v>
      </c>
    </row>
    <row r="3" spans="1:3">
      <c t="s" r="A3" s="4">
        <v>281</v>
      </c>
    </row>
    <row r="4" spans="1:3">
      <c t="s" r="A4" s="3">
        <v>128</v>
      </c>
    </row>
    <row r="5" spans="1:3">
      <c t="s" r="A5" s="4">
        <v>282</v>
      </c>
      <c t="n" r="B5" s="7">
        <v>1900000</v>
      </c>
    </row>
    <row r="6" spans="1:3">
      <c t="s" r="A6" s="4">
        <v>283</v>
      </c>
      <c t="s" r="B6" s="4">
        <v>284</v>
      </c>
    </row>
    <row r="7" spans="1:3">
      <c t="s" r="A7" s="4">
        <v>285</v>
      </c>
      <c t="n" r="B7" s="7">
        <v>0</v>
      </c>
      <c t="n" r="C7" s="7">
        <v>0</v>
      </c>
    </row>
    <row r="8" spans="1:3">
      <c t="s" r="A8" s="4">
        <v>286</v>
      </c>
    </row>
    <row r="9" spans="1:3">
      <c t="s" r="A9" s="3">
        <v>287</v>
      </c>
    </row>
    <row r="10" spans="1:3">
      <c t="s" r="A10" s="4">
        <v>288</v>
      </c>
      <c t="n" r="B10" s="6">
        <v>1640</v>
      </c>
    </row>
    <row r="11" spans="1:3">
      <c t="s" r="A11" s="4">
        <v>289</v>
      </c>
      <c t="n" r="B11" s="6">
        <v>-139</v>
      </c>
    </row>
    <row r="12" spans="1:3">
      <c t="s" r="A12" s="4">
        <v>290</v>
      </c>
      <c t="n" r="B12" s="6">
        <v>1501</v>
      </c>
    </row>
    <row r="13" spans="1:3">
      <c t="s" r="A13" s="3">
        <v>291</v>
      </c>
    </row>
    <row r="14" spans="1:3">
      <c t="s" r="A14" s="4">
        <v>292</v>
      </c>
      <c t="n" r="B14" s="8">
        <v>4.37</v>
      </c>
    </row>
    <row r="15" spans="1:3">
      <c t="s" r="A15" s="4">
        <v>293</v>
      </c>
      <c t="n" r="B15" s="9">
        <v>3.87</v>
      </c>
    </row>
    <row r="16" spans="1:3">
      <c t="s" r="A16" s="4">
        <v>294</v>
      </c>
      <c t="n" r="B16" s="8">
        <v>4.42</v>
      </c>
    </row>
    <row r="17" spans="1:3">
      <c t="s" r="A17" s="4">
        <v>295</v>
      </c>
    </row>
    <row r="18" spans="1:3">
      <c t="s" r="A18" s="3">
        <v>128</v>
      </c>
    </row>
    <row r="19" spans="1:3">
      <c t="s" r="A19" s="4">
        <v>283</v>
      </c>
      <c t="s" r="B19" s="4">
        <v>296</v>
      </c>
    </row>
    <row r="20" spans="1:3">
      <c t="s" r="A20" s="4">
        <v>297</v>
      </c>
      <c t="n" r="B20" s="7">
        <v>400000</v>
      </c>
    </row>
    <row r="21" spans="1:3">
      <c t="s" r="A21" s="4">
        <v>298</v>
      </c>
    </row>
    <row r="22" spans="1:3">
      <c t="s" r="A22" s="3">
        <v>128</v>
      </c>
    </row>
    <row r="23" spans="1:3">
      <c t="s" r="A23" s="4">
        <v>299</v>
      </c>
      <c t="s" r="B23" s="4">
        <v>300</v>
      </c>
    </row>
    <row r="24" spans="1:3">
      <c t="s" r="A24" s="4">
        <v>301</v>
      </c>
    </row>
    <row r="25" spans="1:3">
      <c t="s" r="A25" s="3">
        <v>128</v>
      </c>
    </row>
    <row r="26" spans="1:3">
      <c t="s" r="A26" s="4">
        <v>299</v>
      </c>
      <c t="s" r="B26" s="4">
        <v>302</v>
      </c>
    </row>
    <row r="27" spans="1:3">
      <c t="s" r="A27" s="4">
        <v>303</v>
      </c>
    </row>
    <row r="28" spans="1:3">
      <c t="s" r="A28" s="3">
        <v>304</v>
      </c>
    </row>
    <row r="29" spans="1:3">
      <c t="s" r="A29" s="4">
        <v>305</v>
      </c>
      <c t="n" r="B29" s="6">
        <v>500</v>
      </c>
    </row>
    <row r="30" spans="1:3">
      <c t="s" r="A30" s="4">
        <v>306</v>
      </c>
    </row>
    <row r="31" spans="1:3">
      <c t="s" r="A31" s="3">
        <v>304</v>
      </c>
    </row>
    <row r="32" spans="1:3">
      <c t="s" r="A32" s="4">
        <v>307</v>
      </c>
      <c t="n" r="B32" s="6">
        <v>1059</v>
      </c>
    </row>
    <row r="33" spans="1:3">
      <c t="s" r="A33" s="4">
        <v>289</v>
      </c>
      <c t="n" r="B33" s="6">
        <v>313</v>
      </c>
    </row>
    <row r="34" spans="1:3">
      <c t="s" r="A34" s="4">
        <v>308</v>
      </c>
      <c t="n" r="B34" s="6">
        <v>1886</v>
      </c>
    </row>
    <row r="35" spans="1:3">
      <c t="s" r="A35" s="3">
        <v>287</v>
      </c>
    </row>
    <row r="36" spans="1:3">
      <c t="s" r="A36" s="4">
        <v>288</v>
      </c>
      <c t="n" r="B36" s="6">
        <v>6749</v>
      </c>
    </row>
    <row r="37" spans="1:3">
      <c t="s" r="A37" s="4">
        <v>289</v>
      </c>
      <c t="n" r="B37" s="6">
        <v>-313</v>
      </c>
    </row>
    <row r="38" spans="1:3">
      <c t="s" r="A38" s="4">
        <v>290</v>
      </c>
      <c t="n" r="B38" s="6">
        <v>6436</v>
      </c>
    </row>
    <row r="39" spans="1:3">
      <c t="s" r="A39" s="3">
        <v>291</v>
      </c>
    </row>
    <row r="40" spans="1:3">
      <c t="s" r="A40" s="4">
        <v>292</v>
      </c>
      <c t="n" r="B40" s="8">
        <v>3.51</v>
      </c>
    </row>
    <row r="41" spans="1:3">
      <c t="s" r="A41" s="4">
        <v>293</v>
      </c>
      <c t="n" r="B41" s="9">
        <v>3.53</v>
      </c>
    </row>
    <row r="42" spans="1:3">
      <c t="s" r="A42" s="4">
        <v>294</v>
      </c>
      <c t="n" r="B42" s="8">
        <v>3.51</v>
      </c>
    </row>
    <row r="43" spans="1:3">
      <c t="s" r="A43" s="4">
        <v>309</v>
      </c>
    </row>
    <row r="44" spans="1:3">
      <c t="s" r="A44" s="3">
        <v>304</v>
      </c>
    </row>
    <row r="45" spans="1:3">
      <c t="s" r="A45" s="4">
        <v>310</v>
      </c>
      <c t="n" r="B45" s="6">
        <v>1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31"/>
    <col customWidth="1" max="5" min="5" width="20"/>
    <col customWidth="1" max="6" min="6" width="14"/>
  </cols>
  <sheetData>
    <row r="1" spans="1:6">
      <c t="s" r="A1" s="1">
        <v>311</v>
      </c>
      <c t="s" r="B1" s="2">
        <v>312</v>
      </c>
      <c t="s" r="C1" s="2">
        <v>313</v>
      </c>
      <c t="s" r="D1" s="2">
        <v>314</v>
      </c>
      <c t="s" r="E1" s="2">
        <v>315</v>
      </c>
      <c t="s" r="F1" s="2">
        <v>65</v>
      </c>
    </row>
    <row r="2" spans="1:6">
      <c t="s" r="A2" s="3">
        <v>316</v>
      </c>
    </row>
    <row r="3" spans="1:6">
      <c t="s" r="A3" s="4">
        <v>317</v>
      </c>
      <c t="n" r="E3" s="6">
        <v>0</v>
      </c>
    </row>
    <row r="4" spans="1:6">
      <c t="s" r="A4" s="4">
        <v>281</v>
      </c>
    </row>
    <row r="5" spans="1:6">
      <c t="s" r="A5" s="3">
        <v>316</v>
      </c>
    </row>
    <row r="6" spans="1:6">
      <c t="s" r="A6" s="4">
        <v>318</v>
      </c>
      <c t="s" r="F6" s="4">
        <v>319</v>
      </c>
    </row>
    <row r="7" spans="1:6">
      <c t="s" r="A7" s="4">
        <v>320</v>
      </c>
      <c t="s" r="F7" s="4">
        <v>321</v>
      </c>
    </row>
    <row r="8" spans="1:6">
      <c t="s" r="A8" s="4">
        <v>322</v>
      </c>
      <c t="s" r="F8" s="4">
        <v>323</v>
      </c>
    </row>
    <row r="9" spans="1:6">
      <c t="s" r="A9" s="4">
        <v>324</v>
      </c>
      <c t="s" r="F9" s="4">
        <v>325</v>
      </c>
    </row>
    <row r="10" spans="1:6">
      <c t="s" r="A10" s="4">
        <v>326</v>
      </c>
      <c t="s" r="F10" s="4">
        <v>327</v>
      </c>
    </row>
    <row r="11" spans="1:6">
      <c t="s" r="A11" s="4">
        <v>328</v>
      </c>
    </row>
    <row r="12" spans="1:6">
      <c t="s" r="A12" s="3">
        <v>316</v>
      </c>
    </row>
    <row r="13" spans="1:6">
      <c t="s" r="A13" s="4">
        <v>329</v>
      </c>
      <c t="s" r="F13" s="4">
        <v>300</v>
      </c>
    </row>
    <row r="14" spans="1:6">
      <c t="s" r="A14" s="4">
        <v>330</v>
      </c>
    </row>
    <row r="15" spans="1:6">
      <c t="s" r="A15" s="3">
        <v>316</v>
      </c>
    </row>
    <row r="16" spans="1:6">
      <c t="s" r="A16" s="4">
        <v>329</v>
      </c>
      <c t="s" r="F16" s="4">
        <v>302</v>
      </c>
    </row>
    <row r="17" spans="1:6">
      <c t="s" r="A17" s="4">
        <v>331</v>
      </c>
    </row>
    <row r="18" spans="1:6">
      <c t="s" r="A18" s="3">
        <v>332</v>
      </c>
    </row>
    <row r="19" spans="1:6">
      <c t="s" r="A19" s="4">
        <v>333</v>
      </c>
      <c t="n" r="D19" s="6">
        <v>2000000</v>
      </c>
    </row>
    <row r="20" spans="1:6">
      <c t="s" r="A20" s="4">
        <v>334</v>
      </c>
      <c t="n" r="B20" s="6">
        <v>2000000</v>
      </c>
    </row>
    <row r="21" spans="1:6">
      <c t="s" r="A21" s="4">
        <v>335</v>
      </c>
      <c t="n" r="D21" s="6">
        <v>2</v>
      </c>
    </row>
    <row r="22" spans="1:6">
      <c t="s" r="A22" s="4">
        <v>336</v>
      </c>
      <c t="s" r="D22" s="4">
        <v>203</v>
      </c>
    </row>
    <row r="23" spans="1:6">
      <c t="s" r="A23" s="4">
        <v>337</v>
      </c>
      <c t="s" r="D23" s="4">
        <v>338</v>
      </c>
    </row>
    <row r="24" spans="1:6">
      <c t="s" r="A24" s="4">
        <v>339</v>
      </c>
      <c t="n" r="C24" s="6">
        <v>373000</v>
      </c>
    </row>
    <row r="25" spans="1:6">
      <c t="s" r="A25" s="4">
        <v>340</v>
      </c>
      <c t="n" r="C25" s="7">
        <v>197000</v>
      </c>
    </row>
    <row r="26" spans="1:6">
      <c t="s" r="A26" s="4">
        <v>341</v>
      </c>
      <c t="n" r="E26" s="6">
        <v>1800000</v>
      </c>
    </row>
    <row r="27" spans="1:6">
      <c t="s" r="A27" s="4">
        <v>342</v>
      </c>
    </row>
    <row r="28" spans="1:6">
      <c t="s" r="A28" s="3">
        <v>332</v>
      </c>
    </row>
    <row r="29" spans="1:6">
      <c t="s" r="A29" s="4">
        <v>343</v>
      </c>
      <c t="n" r="D29" s="7">
        <v>25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7"/>
  </cols>
  <sheetData>
    <row r="1" spans="1:2">
      <c t="s" r="A1" s="1">
        <v>344</v>
      </c>
      <c t="s" r="B1" s="2">
        <v>1</v>
      </c>
    </row>
    <row r="2" spans="1:2">
      <c t="s" r="B2" s="2">
        <v>345</v>
      </c>
    </row>
    <row r="3" spans="1:2">
      <c t="s" r="A3" s="3">
        <v>346</v>
      </c>
    </row>
    <row r="4" spans="1:2">
      <c t="s" r="A4" s="4">
        <v>347</v>
      </c>
      <c t="n" r="B4" s="10">
        <v>0.1</v>
      </c>
    </row>
    <row r="5" spans="1:2">
      <c t="s" r="A5" s="4">
        <v>306</v>
      </c>
    </row>
    <row r="6" spans="1:2">
      <c t="s" r="A6" s="3">
        <v>287</v>
      </c>
    </row>
    <row r="7" spans="1:2">
      <c t="s" r="A7" s="4">
        <v>348</v>
      </c>
      <c t="n" r="B7" s="6">
        <v>241</v>
      </c>
    </row>
    <row r="8" spans="1:2">
      <c t="s" r="A8" s="4">
        <v>349</v>
      </c>
      <c t="n" r="B8" s="6">
        <v>-107</v>
      </c>
    </row>
    <row r="9" spans="1:2">
      <c t="s" r="A9" s="4">
        <v>350</v>
      </c>
      <c t="n" r="B9" s="6">
        <v>-14</v>
      </c>
    </row>
    <row r="10" spans="1:2">
      <c t="s" r="A10" s="4">
        <v>351</v>
      </c>
      <c t="n" r="B10" s="6">
        <v>120</v>
      </c>
    </row>
    <row r="11" spans="1:2">
      <c t="s" r="A11" s="3">
        <v>346</v>
      </c>
    </row>
    <row r="12" spans="1:2">
      <c t="s" r="A12" s="4">
        <v>352</v>
      </c>
      <c t="n" r="B12" s="8">
        <v>4.61</v>
      </c>
    </row>
    <row r="13" spans="1:2">
      <c t="s" r="A13" s="4">
        <v>353</v>
      </c>
      <c t="n" r="B13" s="9">
        <v>4.62</v>
      </c>
    </row>
    <row r="14" spans="1:2">
      <c t="s" r="A14" s="4">
        <v>354</v>
      </c>
      <c t="n" r="B14" s="9">
        <v>4.62</v>
      </c>
    </row>
    <row r="15" spans="1:2">
      <c t="s" r="A15" s="4">
        <v>355</v>
      </c>
      <c t="n" r="B15" s="8">
        <v>4.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t="s" r="A1" s="1">
        <v>356</v>
      </c>
      <c t="s" r="B1" s="2">
        <v>1</v>
      </c>
    </row>
    <row r="2" spans="1:3">
      <c t="s" r="B2" s="2">
        <v>2</v>
      </c>
      <c t="s" r="C2" s="2">
        <v>65</v>
      </c>
    </row>
    <row r="3" spans="1:3">
      <c t="s" r="A3" s="3">
        <v>357</v>
      </c>
    </row>
    <row r="4" spans="1:3">
      <c t="s" r="A4" s="4">
        <v>358</v>
      </c>
      <c t="s" r="B4" s="4">
        <v>359</v>
      </c>
    </row>
    <row r="5" spans="1:3">
      <c t="s" r="A5" s="4">
        <v>360</v>
      </c>
      <c t="n" r="B5" s="6">
        <v>7822</v>
      </c>
    </row>
    <row r="6" spans="1:3">
      <c t="s" r="A6" s="4">
        <v>361</v>
      </c>
      <c t="n" r="B6" s="8">
        <v>3.7</v>
      </c>
    </row>
    <row r="7" spans="1:3">
      <c t="s" r="A7" s="3">
        <v>362</v>
      </c>
    </row>
    <row r="8" spans="1:3">
      <c t="s" r="A8" s="4">
        <v>358</v>
      </c>
      <c t="s" r="B8" s="4">
        <v>363</v>
      </c>
    </row>
    <row r="9" spans="1:3">
      <c t="s" r="A9" s="4">
        <v>364</v>
      </c>
      <c t="n" r="B9" s="6">
        <v>6372</v>
      </c>
    </row>
    <row r="10" spans="1:3">
      <c t="s" r="A10" s="4">
        <v>365</v>
      </c>
      <c t="n" r="B10" s="8">
        <v>3.93</v>
      </c>
    </row>
    <row r="11" spans="1:3">
      <c t="s" r="A11" s="4">
        <v>366</v>
      </c>
    </row>
    <row r="12" spans="1:3">
      <c t="s" r="A12" s="3">
        <v>367</v>
      </c>
    </row>
    <row r="13" spans="1:3">
      <c t="s" r="A13" s="4">
        <v>368</v>
      </c>
      <c t="n" r="B13" s="9">
        <v>1.68</v>
      </c>
    </row>
    <row r="14" spans="1:3">
      <c t="s" r="A14" s="4">
        <v>369</v>
      </c>
      <c t="n" r="B14" s="8">
        <v>2.05</v>
      </c>
    </row>
    <row r="15" spans="1:3">
      <c t="s" r="A15" s="3">
        <v>357</v>
      </c>
    </row>
    <row r="16" spans="1:3">
      <c t="s" r="A16" s="4">
        <v>370</v>
      </c>
      <c t="n" r="B16" s="6">
        <v>1502</v>
      </c>
    </row>
    <row r="17" spans="1:3">
      <c t="s" r="A17" s="4">
        <v>358</v>
      </c>
      <c t="s" r="B17" s="4">
        <v>371</v>
      </c>
    </row>
    <row r="18" spans="1:3">
      <c t="s" r="A18" s="4">
        <v>372</v>
      </c>
      <c t="n" r="B18" s="8">
        <v>2.01</v>
      </c>
    </row>
    <row r="19" spans="1:3">
      <c t="s" r="A19" s="3">
        <v>362</v>
      </c>
    </row>
    <row r="20" spans="1:3">
      <c t="s" r="A20" s="4">
        <v>373</v>
      </c>
      <c t="n" r="B20" s="6">
        <v>478</v>
      </c>
    </row>
    <row r="21" spans="1:3">
      <c t="s" r="A21" s="4">
        <v>372</v>
      </c>
      <c t="n" r="B21" s="8">
        <v>2.04</v>
      </c>
    </row>
    <row r="22" spans="1:3">
      <c t="s" r="A22" s="4">
        <v>374</v>
      </c>
    </row>
    <row r="23" spans="1:3">
      <c t="s" r="A23" s="3">
        <v>367</v>
      </c>
    </row>
    <row r="24" spans="1:3">
      <c t="s" r="A24" s="4">
        <v>368</v>
      </c>
      <c t="n" r="B24" s="9">
        <v>2.06</v>
      </c>
    </row>
    <row r="25" spans="1:3">
      <c t="s" r="A25" s="4">
        <v>369</v>
      </c>
      <c t="n" r="B25" s="8">
        <v>3.23</v>
      </c>
    </row>
    <row r="26" spans="1:3">
      <c t="s" r="A26" s="3">
        <v>357</v>
      </c>
    </row>
    <row r="27" spans="1:3">
      <c t="s" r="A27" s="4">
        <v>370</v>
      </c>
      <c t="n" r="B27" s="6">
        <v>1802</v>
      </c>
    </row>
    <row r="28" spans="1:3">
      <c t="s" r="A28" s="4">
        <v>358</v>
      </c>
      <c t="s" r="B28" s="4">
        <v>375</v>
      </c>
    </row>
    <row r="29" spans="1:3">
      <c t="s" r="A29" s="4">
        <v>372</v>
      </c>
      <c t="n" r="B29" s="8">
        <v>3.09</v>
      </c>
    </row>
    <row r="30" spans="1:3">
      <c t="s" r="A30" s="3">
        <v>362</v>
      </c>
    </row>
    <row r="31" spans="1:3">
      <c t="s" r="A31" s="4">
        <v>373</v>
      </c>
      <c t="n" r="B31" s="6">
        <v>1625</v>
      </c>
    </row>
    <row r="32" spans="1:3">
      <c t="s" r="A32" s="4">
        <v>372</v>
      </c>
      <c t="n" r="B32" s="8">
        <v>3.09</v>
      </c>
    </row>
    <row r="33" spans="1:3">
      <c t="s" r="A33" s="4">
        <v>376</v>
      </c>
    </row>
    <row r="34" spans="1:3">
      <c t="s" r="A34" s="3">
        <v>367</v>
      </c>
    </row>
    <row r="35" spans="1:3">
      <c t="s" r="A35" s="4">
        <v>368</v>
      </c>
      <c t="n" r="B35" s="9">
        <v>3.24</v>
      </c>
    </row>
    <row r="36" spans="1:3">
      <c t="s" r="A36" s="4">
        <v>369</v>
      </c>
      <c t="n" r="B36" s="8">
        <v>3.85</v>
      </c>
    </row>
    <row r="37" spans="1:3">
      <c t="s" r="A37" s="3">
        <v>357</v>
      </c>
    </row>
    <row r="38" spans="1:3">
      <c t="s" r="A38" s="4">
        <v>370</v>
      </c>
      <c t="n" r="B38" s="6">
        <v>1342</v>
      </c>
    </row>
    <row r="39" spans="1:3">
      <c t="s" r="A39" s="4">
        <v>358</v>
      </c>
      <c t="s" r="B39" s="4">
        <v>377</v>
      </c>
    </row>
    <row r="40" spans="1:3">
      <c t="s" r="A40" s="4">
        <v>372</v>
      </c>
      <c t="n" r="B40" s="8">
        <v>3.67</v>
      </c>
    </row>
    <row r="41" spans="1:3">
      <c t="s" r="A41" s="3">
        <v>362</v>
      </c>
    </row>
    <row r="42" spans="1:3">
      <c t="s" r="A42" s="4">
        <v>373</v>
      </c>
      <c t="n" r="B42" s="6">
        <v>1283</v>
      </c>
    </row>
    <row r="43" spans="1:3">
      <c t="s" r="A43" s="4">
        <v>372</v>
      </c>
      <c t="n" r="B43" s="8">
        <v>3.68</v>
      </c>
    </row>
    <row r="44" spans="1:3">
      <c t="s" r="A44" s="4">
        <v>378</v>
      </c>
    </row>
    <row r="45" spans="1:3">
      <c t="s" r="A45" s="3">
        <v>367</v>
      </c>
    </row>
    <row r="46" spans="1:3">
      <c t="s" r="A46" s="4">
        <v>368</v>
      </c>
      <c t="n" r="B46" s="9">
        <v>3.86</v>
      </c>
    </row>
    <row r="47" spans="1:3">
      <c t="s" r="A47" s="4">
        <v>369</v>
      </c>
      <c t="n" r="B47" s="8">
        <v>4.46</v>
      </c>
    </row>
    <row r="48" spans="1:3">
      <c t="s" r="A48" s="3">
        <v>357</v>
      </c>
    </row>
    <row r="49" spans="1:3">
      <c t="s" r="A49" s="4">
        <v>370</v>
      </c>
      <c t="n" r="B49" s="6">
        <v>1870</v>
      </c>
    </row>
    <row r="50" spans="1:3">
      <c t="s" r="A50" s="4">
        <v>358</v>
      </c>
      <c t="s" r="B50" s="4">
        <v>379</v>
      </c>
    </row>
    <row r="51" spans="1:3">
      <c t="s" r="A51" s="4">
        <v>372</v>
      </c>
      <c t="n" r="B51" s="8">
        <v>4.28</v>
      </c>
    </row>
    <row r="52" spans="1:3">
      <c t="s" r="A52" s="3">
        <v>362</v>
      </c>
    </row>
    <row r="53" spans="1:3">
      <c t="s" r="A53" s="4">
        <v>373</v>
      </c>
      <c t="n" r="B53" s="6">
        <v>1639</v>
      </c>
    </row>
    <row r="54" spans="1:3">
      <c t="s" r="A54" s="4">
        <v>372</v>
      </c>
      <c t="n" r="B54" s="8">
        <v>4.26</v>
      </c>
    </row>
    <row r="55" spans="1:3">
      <c t="s" r="A55" s="4">
        <v>380</v>
      </c>
    </row>
    <row r="56" spans="1:3">
      <c t="s" r="A56" s="3">
        <v>367</v>
      </c>
    </row>
    <row r="57" spans="1:3">
      <c t="s" r="A57" s="4">
        <v>368</v>
      </c>
      <c t="n" r="B57" s="9">
        <v>4.47</v>
      </c>
    </row>
    <row r="58" spans="1:3">
      <c t="s" r="A58" s="4">
        <v>369</v>
      </c>
      <c t="n" r="B58" s="8">
        <v>6.06</v>
      </c>
    </row>
    <row r="59" spans="1:3">
      <c t="s" r="A59" s="3">
        <v>357</v>
      </c>
    </row>
    <row r="60" spans="1:3">
      <c t="s" r="A60" s="4">
        <v>370</v>
      </c>
      <c t="n" r="B60" s="6">
        <v>1381</v>
      </c>
    </row>
    <row r="61" spans="1:3">
      <c t="s" r="A61" s="4">
        <v>358</v>
      </c>
      <c t="s" r="B61" s="4">
        <v>381</v>
      </c>
    </row>
    <row r="62" spans="1:3">
      <c t="s" r="A62" s="4">
        <v>372</v>
      </c>
      <c t="n" r="B62" s="8">
        <v>5.42</v>
      </c>
    </row>
    <row r="63" spans="1:3">
      <c t="s" r="A63" s="3">
        <v>362</v>
      </c>
    </row>
    <row r="64" spans="1:3">
      <c t="s" r="A64" s="4">
        <v>373</v>
      </c>
      <c t="n" r="B64" s="6">
        <v>1307</v>
      </c>
    </row>
    <row r="65" spans="1:3">
      <c t="s" r="A65" s="4">
        <v>372</v>
      </c>
      <c t="n" r="B65" s="8">
        <v>5.44</v>
      </c>
    </row>
    <row r="66" spans="1:3">
      <c t="s" r="A66" s="4">
        <v>382</v>
      </c>
    </row>
    <row r="67" spans="1:3">
      <c t="s" r="A67" s="3">
        <v>367</v>
      </c>
    </row>
    <row r="68" spans="1:3">
      <c t="s" r="A68" s="4">
        <v>368</v>
      </c>
      <c t="n" r="B68" s="9">
        <v>6.07</v>
      </c>
    </row>
    <row r="69" spans="1:3">
      <c t="s" r="A69" s="4">
        <v>369</v>
      </c>
      <c t="n" r="B69" s="8">
        <v>6.11</v>
      </c>
    </row>
    <row r="70" spans="1:3">
      <c t="s" r="A70" s="3">
        <v>357</v>
      </c>
    </row>
    <row r="71" spans="1:3">
      <c t="s" r="A71" s="4">
        <v>370</v>
      </c>
      <c t="n" r="B71" s="6">
        <v>40</v>
      </c>
    </row>
    <row r="72" spans="1:3">
      <c t="s" r="A72" s="4">
        <v>358</v>
      </c>
      <c t="s" r="B72" s="4">
        <v>383</v>
      </c>
    </row>
    <row r="73" spans="1:3">
      <c t="s" r="A73" s="4">
        <v>372</v>
      </c>
      <c t="n" r="B73" s="8">
        <v>6.11</v>
      </c>
    </row>
    <row r="74" spans="1:3">
      <c t="s" r="A74" s="3">
        <v>362</v>
      </c>
    </row>
    <row r="75" spans="1:3">
      <c t="s" r="A75" s="4">
        <v>373</v>
      </c>
      <c t="n" r="B75" s="6">
        <v>40</v>
      </c>
    </row>
    <row r="76" spans="1:3">
      <c t="s" r="A76" s="4">
        <v>372</v>
      </c>
      <c t="n" r="B76" s="8">
        <v>6.11</v>
      </c>
    </row>
    <row r="77" spans="1:3">
      <c t="s" r="A77" s="4">
        <v>384</v>
      </c>
    </row>
    <row r="78" spans="1:3">
      <c t="s" r="A78" s="3">
        <v>367</v>
      </c>
    </row>
    <row r="79" spans="1:3">
      <c t="s" r="A79" s="4">
        <v>368</v>
      </c>
      <c t="n" r="B79" s="9">
        <v>1.68</v>
      </c>
    </row>
    <row r="80" spans="1:3">
      <c t="s" r="A80" s="4">
        <v>369</v>
      </c>
      <c t="n" r="B80" s="8">
        <v>6.11</v>
      </c>
    </row>
    <row r="81" spans="1:3">
      <c t="s" r="A81" s="3">
        <v>357</v>
      </c>
    </row>
    <row r="82" spans="1:3">
      <c t="s" r="A82" s="4">
        <v>370</v>
      </c>
      <c t="n" r="B82" s="6">
        <v>7937</v>
      </c>
    </row>
    <row r="83" spans="1:3">
      <c t="s" r="A83" s="4">
        <v>358</v>
      </c>
      <c t="s" r="B83" s="4">
        <v>385</v>
      </c>
    </row>
    <row r="84" spans="1:3">
      <c t="s" r="A84" s="4">
        <v>372</v>
      </c>
      <c t="n" r="B84" s="8">
        <v>3.69</v>
      </c>
    </row>
    <row r="85" spans="1:3">
      <c t="s" r="A85" s="3">
        <v>362</v>
      </c>
    </row>
    <row r="86" spans="1:3">
      <c t="s" r="A86" s="4">
        <v>373</v>
      </c>
      <c t="n" r="B86" s="6">
        <v>6372</v>
      </c>
    </row>
    <row r="87" spans="1:3">
      <c t="s" r="A87" s="4">
        <v>372</v>
      </c>
      <c t="n" r="B87" s="8">
        <v>3.93</v>
      </c>
    </row>
    <row r="88" spans="1:3">
      <c t="s" r="A88" s="4">
        <v>281</v>
      </c>
    </row>
    <row r="89" spans="1:3">
      <c t="s" r="A89" s="3">
        <v>362</v>
      </c>
    </row>
    <row r="90" spans="1:3">
      <c t="s" r="A90" s="4">
        <v>386</v>
      </c>
      <c t="n" r="B90" s="7">
        <v>0</v>
      </c>
    </row>
    <row r="91" spans="1:3">
      <c t="s" r="A91" s="4">
        <v>387</v>
      </c>
      <c t="n" r="C91" s="7">
        <v>8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8</v>
      </c>
      <c t="s" r="B1" s="2">
        <v>389</v>
      </c>
      <c t="s" r="C1" s="2">
        <v>2</v>
      </c>
    </row>
    <row r="2" spans="1:3">
      <c t="s" r="A2" s="3">
        <v>130</v>
      </c>
    </row>
    <row r="3" spans="1:3">
      <c t="s" r="A3" s="4">
        <v>390</v>
      </c>
      <c t="s" r="B3" s="4">
        <v>201</v>
      </c>
    </row>
    <row r="4" spans="1:3">
      <c t="s" r="A4" s="4">
        <v>391</v>
      </c>
      <c t="n" r="B4" s="7">
        <v>8000000</v>
      </c>
    </row>
    <row r="5" spans="1:3">
      <c t="s" r="A5" s="4">
        <v>392</v>
      </c>
      <c t="n" r="B5" s="8">
        <v>0.9</v>
      </c>
    </row>
    <row r="6" spans="1:3">
      <c t="s" r="A6" s="4">
        <v>393</v>
      </c>
      <c t="s" r="B6" s="4">
        <v>394</v>
      </c>
    </row>
    <row r="7" spans="1:3">
      <c t="s" r="A7" s="4">
        <v>395</v>
      </c>
      <c t="s" r="B7" s="4">
        <v>396</v>
      </c>
    </row>
    <row r="8" spans="1:3">
      <c t="s" r="A8" s="4">
        <v>397</v>
      </c>
      <c t="n" r="B8" s="7">
        <v>1000000</v>
      </c>
    </row>
    <row r="9" spans="1:3">
      <c t="s" r="A9" s="4">
        <v>398</v>
      </c>
      <c t="n" r="B9" s="7">
        <v>5000000</v>
      </c>
    </row>
    <row r="10" spans="1:3">
      <c t="s" r="A10" s="4">
        <v>399</v>
      </c>
      <c t="n" r="C10" s="7">
        <v>100000</v>
      </c>
    </row>
    <row r="11" spans="1:3">
      <c t="s" r="A11" s="4">
        <v>400</v>
      </c>
    </row>
    <row r="12" spans="1:3">
      <c t="s" r="A12" s="3">
        <v>130</v>
      </c>
    </row>
    <row r="13" spans="1:3">
      <c t="s" r="A13" s="4">
        <v>392</v>
      </c>
      <c t="n" r="B13" s="8">
        <v>0.85</v>
      </c>
    </row>
    <row r="14" spans="1:3">
      <c t="s" r="A14" s="4">
        <v>401</v>
      </c>
      <c t="s" r="B14" s="4">
        <v>402</v>
      </c>
    </row>
    <row r="15" spans="1:3">
      <c t="s" r="A15" s="4">
        <v>403</v>
      </c>
    </row>
    <row r="16" spans="1:3">
      <c t="s" r="A16" s="3">
        <v>130</v>
      </c>
    </row>
    <row r="17" spans="1:3">
      <c t="s" r="A17" s="4">
        <v>404</v>
      </c>
      <c t="n" r="B17" s="6">
        <v>9411765</v>
      </c>
    </row>
    <row r="18" spans="1:3">
      <c t="s" r="A18" s="4">
        <v>405</v>
      </c>
      <c t="s" r="B18" s="4">
        <v>40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6"/>
    <col customWidth="1" max="2" min="2" width="37"/>
  </cols>
  <sheetData>
    <row r="1" spans="1:2">
      <c t="s" r="A1" s="1">
        <v>407</v>
      </c>
      <c t="s" r="B1" s="2">
        <v>1</v>
      </c>
    </row>
    <row r="2" spans="1:2">
      <c t="s" r="B2" s="2">
        <v>408</v>
      </c>
    </row>
    <row r="3" spans="1:2">
      <c t="s" r="A3" s="4">
        <v>409</v>
      </c>
      <c t="n" r="B3" s="7">
        <v>700</v>
      </c>
    </row>
    <row r="4" spans="1:2">
      <c t="s" r="A4" s="4">
        <v>410</v>
      </c>
      <c t="n" r="B4" s="6">
        <v>600</v>
      </c>
    </row>
    <row r="5" spans="1:2">
      <c t="s" r="A5" s="4">
        <v>411</v>
      </c>
      <c t="n" r="B5" s="6">
        <v>600</v>
      </c>
    </row>
    <row r="6" spans="1:2">
      <c t="s" r="A6" s="3">
        <v>75</v>
      </c>
    </row>
    <row r="7" spans="1:2">
      <c t="s" r="A7" s="4">
        <v>412</v>
      </c>
      <c t="n" r="B7" s="6">
        <v>0</v>
      </c>
    </row>
    <row r="8" spans="1:2">
      <c t="s" r="A8" s="4">
        <v>413</v>
      </c>
      <c t="n" r="B8" s="6">
        <v>676</v>
      </c>
    </row>
    <row r="9" spans="1:2">
      <c t="s" r="A9" s="4">
        <v>414</v>
      </c>
      <c t="n" r="B9" s="6">
        <v>-46</v>
      </c>
    </row>
    <row r="10" spans="1:2">
      <c t="s" r="A10" s="4">
        <v>415</v>
      </c>
      <c t="n" r="B10" s="6">
        <v>-553</v>
      </c>
    </row>
    <row r="11" spans="1:2">
      <c t="s" r="A11" s="4">
        <v>416</v>
      </c>
      <c t="n" r="B11" s="6">
        <v>77</v>
      </c>
    </row>
    <row r="12" spans="1:2">
      <c t="s" r="A12" s="4">
        <v>417</v>
      </c>
    </row>
    <row r="13" spans="1:2">
      <c t="s" r="A13" s="3">
        <v>75</v>
      </c>
    </row>
    <row r="14" spans="1:2">
      <c t="s" r="A14" s="4">
        <v>413</v>
      </c>
      <c t="n" r="B14" s="6">
        <v>561</v>
      </c>
    </row>
    <row r="15" spans="1:2">
      <c t="s" r="A15" s="4">
        <v>415</v>
      </c>
      <c t="n" r="B15" s="6">
        <v>-541</v>
      </c>
    </row>
    <row r="16" spans="1:2">
      <c t="s" r="A16" s="4">
        <v>416</v>
      </c>
      <c t="n" r="B16" s="6">
        <v>20</v>
      </c>
    </row>
    <row r="17" spans="1:2">
      <c t="s" r="A17" s="4">
        <v>418</v>
      </c>
    </row>
    <row r="18" spans="1:2">
      <c t="s" r="A18" s="3">
        <v>75</v>
      </c>
    </row>
    <row r="19" spans="1:2">
      <c t="s" r="A19" s="4">
        <v>413</v>
      </c>
      <c t="n" r="B19" s="6">
        <v>115</v>
      </c>
    </row>
    <row r="20" spans="1:2">
      <c t="s" r="A20" s="4">
        <v>414</v>
      </c>
      <c t="n" r="B20" s="6">
        <v>-46</v>
      </c>
    </row>
    <row r="21" spans="1:2">
      <c t="s" r="A21" s="4">
        <v>415</v>
      </c>
      <c t="n" r="B21" s="6">
        <v>-12</v>
      </c>
    </row>
    <row r="22" spans="1:2">
      <c t="s" r="A22" s="4">
        <v>416</v>
      </c>
      <c t="n" r="B22" s="7">
        <v>57</v>
      </c>
    </row>
    <row r="23" spans="1:2">
      <c t="s" r="A23" s="4">
        <v>419</v>
      </c>
    </row>
    <row r="24" spans="1:2">
      <c t="s" r="A24" s="4">
        <v>420</v>
      </c>
      <c t="n" r="B24" s="6">
        <v>12</v>
      </c>
    </row>
    <row r="25" spans="1:2">
      <c t="s" r="A25" s="4">
        <v>421</v>
      </c>
    </row>
    <row r="26" spans="1:2">
      <c t="s" r="A26" s="4">
        <v>422</v>
      </c>
      <c t="n" r="B26" s="6">
        <v>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4</v>
      </c>
      <c t="s" r="B1" s="2">
        <v>1</v>
      </c>
    </row>
    <row r="2" spans="1:3">
      <c t="s" r="B2" s="2">
        <v>2</v>
      </c>
      <c t="s" r="C2" s="2">
        <v>65</v>
      </c>
    </row>
    <row r="3" spans="1:3">
      <c t="s" r="A3" s="3">
        <v>66</v>
      </c>
    </row>
    <row r="4" spans="1:3">
      <c t="s" r="A4" s="4">
        <v>67</v>
      </c>
      <c t="n" r="B4" s="7">
        <v>1120</v>
      </c>
      <c t="n" r="C4" s="7">
        <v>180</v>
      </c>
    </row>
    <row r="5" spans="1:3">
      <c t="s" r="A5" s="4">
        <v>68</v>
      </c>
      <c t="n" r="B5" s="6">
        <v>331</v>
      </c>
      <c t="n" r="C5" s="6">
        <v>596</v>
      </c>
    </row>
    <row r="6" spans="1:3">
      <c t="s" r="A6" s="4">
        <v>69</v>
      </c>
      <c t="n" r="B6" s="6">
        <v>1451</v>
      </c>
      <c t="n" r="C6" s="6">
        <v>776</v>
      </c>
    </row>
    <row r="7" spans="1:3">
      <c t="s" r="A7" s="4">
        <v>70</v>
      </c>
      <c t="n" r="B7" s="6">
        <v>863</v>
      </c>
      <c t="n" r="C7" s="6">
        <v>237</v>
      </c>
    </row>
    <row r="8" spans="1:3">
      <c t="s" r="A8" s="4">
        <v>71</v>
      </c>
      <c t="n" r="B8" s="6">
        <v>588</v>
      </c>
      <c t="n" r="C8" s="6">
        <v>539</v>
      </c>
    </row>
    <row r="9" spans="1:3">
      <c t="s" r="A9" s="3">
        <v>72</v>
      </c>
    </row>
    <row r="10" spans="1:3">
      <c t="s" r="A10" s="4">
        <v>73</v>
      </c>
      <c t="n" r="B10" s="6">
        <v>5232</v>
      </c>
      <c t="n" r="C10" s="6">
        <v>6893</v>
      </c>
    </row>
    <row r="11" spans="1:3">
      <c t="s" r="A11" s="4">
        <v>74</v>
      </c>
      <c t="n" r="B11" s="6">
        <v>1516</v>
      </c>
      <c t="n" r="C11" s="6">
        <v>1614</v>
      </c>
    </row>
    <row r="12" spans="1:3">
      <c t="s" r="A12" s="4">
        <v>75</v>
      </c>
      <c t="n" r="B12" s="6">
        <v>676</v>
      </c>
    </row>
    <row r="13" spans="1:3">
      <c t="s" r="A13" s="4">
        <v>76</v>
      </c>
      <c t="n" r="B13" s="6">
        <v>7424</v>
      </c>
      <c t="n" r="C13" s="6">
        <v>8507</v>
      </c>
    </row>
    <row r="14" spans="1:3">
      <c t="s" r="A14" s="4">
        <v>77</v>
      </c>
      <c t="n" r="B14" s="6">
        <v>-6836</v>
      </c>
      <c t="n" r="C14" s="6">
        <v>-7968</v>
      </c>
    </row>
    <row r="15" spans="1:3">
      <c t="s" r="A15" s="4">
        <v>78</v>
      </c>
      <c t="n" r="B15" s="6">
        <v>-33</v>
      </c>
    </row>
    <row r="16" spans="1:3">
      <c t="s" r="A16" s="4">
        <v>79</v>
      </c>
      <c t="n" r="B16" s="6">
        <v>24</v>
      </c>
      <c t="n" r="C16" s="6">
        <v>23</v>
      </c>
    </row>
    <row r="17" spans="1:3">
      <c t="s" r="A17" s="4">
        <v>80</v>
      </c>
      <c t="n" r="B17" s="6">
        <v>-6845</v>
      </c>
      <c t="n" r="C17" s="6">
        <v>-7945</v>
      </c>
    </row>
    <row r="18" spans="1:3">
      <c t="s" r="A18" s="4">
        <v>81</v>
      </c>
      <c t="n" r="B18" s="6">
        <v>20</v>
      </c>
      <c t="n" r="C18" s="6">
        <v>20</v>
      </c>
    </row>
    <row r="19" spans="1:3">
      <c t="s" r="A19" s="4">
        <v>82</v>
      </c>
      <c t="n" r="B19" s="6">
        <v>-6865</v>
      </c>
      <c t="n" r="C19" s="6">
        <v>-7965</v>
      </c>
    </row>
    <row r="20" spans="1:3">
      <c t="s" r="A20" s="3">
        <v>83</v>
      </c>
    </row>
    <row r="21" spans="1:3">
      <c t="s" r="A21" s="4">
        <v>84</v>
      </c>
      <c t="n" r="B21" s="6">
        <v>16</v>
      </c>
      <c t="n" r="C21" s="6">
        <v>6</v>
      </c>
    </row>
    <row r="22" spans="1:3">
      <c t="s" r="A22" s="4">
        <v>85</v>
      </c>
      <c t="n" r="B22" s="7">
        <v>-6849</v>
      </c>
      <c t="n" r="C22" s="7">
        <v>-7959</v>
      </c>
    </row>
    <row r="23" spans="1:3">
      <c t="s" r="A23" s="3">
        <v>86</v>
      </c>
    </row>
    <row r="24" spans="1:3">
      <c t="s" r="A24" s="4">
        <v>87</v>
      </c>
      <c t="n" r="B24" s="8">
        <v>-0.1</v>
      </c>
      <c t="n" r="C24" s="8">
        <v>-0.15</v>
      </c>
    </row>
    <row r="25" spans="1:3">
      <c t="s" r="A25" s="3">
        <v>88</v>
      </c>
    </row>
    <row r="26" spans="1:3">
      <c t="s" r="A26" s="4">
        <v>89</v>
      </c>
      <c t="n" r="B26" s="6">
        <v>65675</v>
      </c>
      <c t="n" r="C26" s="6">
        <v>5428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90</v>
      </c>
      <c t="s" r="B1" s="2">
        <v>1</v>
      </c>
    </row>
    <row r="2" spans="1:3">
      <c t="s" r="B2" s="2">
        <v>2</v>
      </c>
      <c t="s" r="C2" s="2">
        <v>65</v>
      </c>
    </row>
    <row r="3" spans="1:3">
      <c t="s" r="A3" s="3">
        <v>91</v>
      </c>
    </row>
    <row r="4" spans="1:3">
      <c t="s" r="A4" s="4">
        <v>82</v>
      </c>
      <c t="n" r="B4" s="7">
        <v>-6865</v>
      </c>
      <c t="n" r="C4" s="7">
        <v>-7965</v>
      </c>
    </row>
    <row r="5" spans="1:3">
      <c t="s" r="A5" s="3">
        <v>92</v>
      </c>
    </row>
    <row r="6" spans="1:3">
      <c t="s" r="A6" s="4">
        <v>93</v>
      </c>
      <c t="n" r="B6" s="6">
        <v>291</v>
      </c>
      <c t="n" r="C6" s="6">
        <v>145</v>
      </c>
    </row>
    <row r="7" spans="1:3">
      <c t="s" r="A7" s="4">
        <v>94</v>
      </c>
      <c t="n" r="B7" s="6">
        <v>605</v>
      </c>
      <c t="n" r="C7" s="6">
        <v>1227</v>
      </c>
    </row>
    <row r="8" spans="1:3">
      <c t="s" r="A8" s="4">
        <v>95</v>
      </c>
      <c t="n" r="B8" s="6">
        <v>28</v>
      </c>
      <c t="n" r="C8" s="6">
        <v>237</v>
      </c>
    </row>
    <row r="9" spans="1:3">
      <c t="s" r="A9" s="4">
        <v>96</v>
      </c>
      <c t="n" r="B9" s="6">
        <v>33</v>
      </c>
    </row>
    <row r="10" spans="1:3">
      <c t="s" r="A10" s="3">
        <v>97</v>
      </c>
    </row>
    <row r="11" spans="1:3">
      <c t="s" r="A11" s="4">
        <v>98</v>
      </c>
      <c t="n" r="B11" s="6">
        <v>-69</v>
      </c>
      <c t="n" r="C11" s="6">
        <v>95</v>
      </c>
    </row>
    <row r="12" spans="1:3">
      <c t="s" r="A12" s="4">
        <v>30</v>
      </c>
      <c t="n" r="B12" s="6">
        <v>129</v>
      </c>
      <c t="n" r="C12" s="6">
        <v>-296</v>
      </c>
    </row>
    <row r="13" spans="1:3">
      <c t="s" r="A13" s="4">
        <v>99</v>
      </c>
      <c t="n" r="B13" s="6">
        <v>-238</v>
      </c>
      <c t="n" r="C13" s="6">
        <v>-102</v>
      </c>
    </row>
    <row r="14" spans="1:3">
      <c t="s" r="A14" s="4">
        <v>38</v>
      </c>
      <c t="n" r="B14" s="6">
        <v>-721</v>
      </c>
      <c t="n" r="C14" s="6">
        <v>-184</v>
      </c>
    </row>
    <row r="15" spans="1:3">
      <c t="s" r="A15" s="4">
        <v>100</v>
      </c>
      <c t="n" r="B15" s="6">
        <v>-411</v>
      </c>
      <c t="n" r="C15" s="6">
        <v>-166</v>
      </c>
    </row>
    <row r="16" spans="1:3">
      <c t="s" r="A16" s="4">
        <v>101</v>
      </c>
      <c t="n" r="B16" s="6">
        <v>-7218</v>
      </c>
      <c t="n" r="C16" s="6">
        <v>-7009</v>
      </c>
    </row>
    <row r="17" spans="1:3">
      <c t="s" r="A17" s="3">
        <v>102</v>
      </c>
    </row>
    <row r="18" spans="1:3">
      <c t="s" r="A18" s="4">
        <v>103</v>
      </c>
      <c t="n" r="B18" s="6">
        <v>-200</v>
      </c>
      <c t="n" r="C18" s="6">
        <v>-121</v>
      </c>
    </row>
    <row r="19" spans="1:3">
      <c t="s" r="A19" s="4">
        <v>104</v>
      </c>
      <c t="n" r="B19" s="6">
        <v>12429</v>
      </c>
      <c t="n" r="C19" s="6">
        <v>11579</v>
      </c>
    </row>
    <row r="20" spans="1:3">
      <c t="s" r="A20" s="4">
        <v>105</v>
      </c>
      <c t="n" r="B20" s="6">
        <v>-8197</v>
      </c>
      <c t="n" r="C20" s="6">
        <v>-22552</v>
      </c>
    </row>
    <row r="21" spans="1:3">
      <c t="s" r="A21" s="4">
        <v>106</v>
      </c>
      <c t="n" r="B21" s="6">
        <v>4032</v>
      </c>
      <c t="n" r="C21" s="6">
        <v>-11094</v>
      </c>
    </row>
    <row r="22" spans="1:3">
      <c t="s" r="A22" s="3">
        <v>107</v>
      </c>
    </row>
    <row r="23" spans="1:3">
      <c t="s" r="A23" s="4">
        <v>108</v>
      </c>
      <c t="n" r="C23" s="6">
        <v>21479</v>
      </c>
    </row>
    <row r="24" spans="1:3">
      <c t="s" r="A24" s="4">
        <v>109</v>
      </c>
      <c t="n" r="B24" s="6">
        <v>197</v>
      </c>
      <c t="n" r="C24" s="6">
        <v>534</v>
      </c>
    </row>
    <row r="25" spans="1:3">
      <c t="s" r="A25" s="4">
        <v>110</v>
      </c>
      <c t="n" r="B25" s="6">
        <v>7879</v>
      </c>
    </row>
    <row r="26" spans="1:3">
      <c t="s" r="A26" s="4">
        <v>111</v>
      </c>
      <c t="n" r="B26" s="6">
        <v>-27</v>
      </c>
    </row>
    <row r="27" spans="1:3">
      <c t="s" r="A27" s="4">
        <v>112</v>
      </c>
      <c t="n" r="B27" s="6">
        <v>8049</v>
      </c>
      <c t="n" r="C27" s="6">
        <v>22013</v>
      </c>
    </row>
    <row r="28" spans="1:3">
      <c t="s" r="A28" s="4">
        <v>113</v>
      </c>
      <c t="n" r="B28" s="6">
        <v>4863</v>
      </c>
      <c t="n" r="C28" s="6">
        <v>3910</v>
      </c>
    </row>
    <row r="29" spans="1:3">
      <c t="s" r="A29" s="4">
        <v>114</v>
      </c>
      <c t="n" r="B29" s="6">
        <v>5640</v>
      </c>
      <c t="n" r="C29" s="6">
        <v>3110</v>
      </c>
    </row>
    <row r="30" spans="1:3">
      <c t="s" r="A30" s="4">
        <v>115</v>
      </c>
      <c t="n" r="B30" s="7">
        <v>10503</v>
      </c>
      <c t="n" r="C30" s="7">
        <v>70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116</v>
      </c>
      <c t="s" r="B1" s="2">
        <v>1</v>
      </c>
    </row>
    <row r="2" spans="1:2">
      <c t="s" r="B2" s="2">
        <v>2</v>
      </c>
    </row>
    <row r="3" spans="1:2">
      <c t="s" r="A3" s="3">
        <v>116</v>
      </c>
    </row>
    <row r="4" spans="1:2">
      <c t="s" r="A4" s="4">
        <v>116</v>
      </c>
      <c t="s" r="B4" s="4">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18</v>
      </c>
      <c t="s" r="B1" s="2">
        <v>1</v>
      </c>
    </row>
    <row r="2" spans="1:2">
      <c t="s" r="B2" s="2">
        <v>2</v>
      </c>
    </row>
    <row r="3" spans="1:2">
      <c t="s" r="A3" s="3">
        <v>118</v>
      </c>
    </row>
    <row r="4" spans="1:2">
      <c t="s" r="A4" s="4">
        <v>118</v>
      </c>
      <c t="s" r="B4" s="4">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20</v>
      </c>
      <c t="s" r="B1" s="2">
        <v>1</v>
      </c>
    </row>
    <row r="2" spans="1:2">
      <c t="s" r="B2" s="2">
        <v>2</v>
      </c>
    </row>
    <row r="3" spans="1:2">
      <c t="s" r="A3" s="3">
        <v>120</v>
      </c>
    </row>
    <row r="4" spans="1:2">
      <c t="s" r="A4" s="4">
        <v>120</v>
      </c>
      <c t="s" r="B4" s="4">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22</v>
      </c>
      <c t="s" r="B1" s="2">
        <v>1</v>
      </c>
    </row>
    <row r="2" spans="1:2">
      <c t="s" r="B2" s="2">
        <v>2</v>
      </c>
    </row>
    <row r="3" spans="1:2">
      <c t="s" r="A3" s="3">
        <v>122</v>
      </c>
    </row>
    <row r="4" spans="1:2">
      <c t="s" r="A4" s="4">
        <v>122</v>
      </c>
      <c t="s" r="B4" s="4">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BALANCE </vt:lpstr>
      <vt:lpstr>CONSOLIDATED BALANCE SHEETS (Pa</vt:lpstr>
      <vt:lpstr>CONDENSED CONSOLIDATED STATEMEN</vt:lpstr>
      <vt:lpstr>CONDENSED CONSOLIDATED STATEME5</vt:lpstr>
      <vt:lpstr>The Company and Summary of Sign</vt:lpstr>
      <vt:lpstr>Fair Value of Financial Instrum</vt:lpstr>
      <vt:lpstr>Balance Sheet Detail</vt:lpstr>
      <vt:lpstr>Commitments and Contingencies</vt:lpstr>
      <vt:lpstr>Business Segments, Concentratio</vt:lpstr>
      <vt:lpstr>Income Tax Provision</vt:lpstr>
      <vt:lpstr>Stock-Based Compensation</vt:lpstr>
      <vt:lpstr>Convertible Notes</vt:lpstr>
      <vt:lpstr>Restructuring</vt:lpstr>
      <vt:lpstr>The Company and Summary of Si15</vt:lpstr>
      <vt:lpstr>Fair Value of Financial Instr16</vt:lpstr>
      <vt:lpstr>Balance Sheet Detail (Tables)</vt:lpstr>
      <vt:lpstr>Business Segments, Concentrat18</vt:lpstr>
      <vt:lpstr>Stock-Based Compensation (Table</vt:lpstr>
      <vt:lpstr>Restructuring (Tables)</vt:lpstr>
      <vt:lpstr>The Company and Summary of Si21</vt:lpstr>
      <vt:lpstr>The Company and Summary of Si22</vt:lpstr>
      <vt:lpstr>Fair Value of Financial Instr23</vt:lpstr>
      <vt:lpstr>Fair Value of Financial Instr24</vt:lpstr>
      <vt:lpstr>Fair Value of Financial Instr25</vt:lpstr>
      <vt:lpstr>Balance Sheet Detail - Inventor</vt:lpstr>
      <vt:lpstr>Balance Sheet Detail - Intangib</vt:lpstr>
      <vt:lpstr>Business Segments Concentration</vt:lpstr>
      <vt:lpstr>Business Segments, Concentrat29</vt:lpstr>
      <vt:lpstr>Stock-Based Compensation - Opti</vt:lpstr>
      <vt:lpstr>Stock-Based Compensation - Valu</vt:lpstr>
      <vt:lpstr>Stock-Based Compensation - The </vt:lpstr>
      <vt:lpstr>Stock-Based Compensation - Rang</vt:lpstr>
      <vt:lpstr>Convertible Notes (Details)</vt:lpstr>
      <vt:lpstr>Restructur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7:29:16Z</dcterms:created>
  <dcterms:modified xmlns:dcterms="http://purl.org/dc/terms/" xmlns:xsi="http://www.w3.org/2001/XMLSchema-instance" xsi:type="dcterms:W3CDTF">2016-05-10T17:29:16Z</dcterms:modified>
  <dc:title xmlns:dc="http://purl.org/dc/elements/1.1/">Untitled</dc:title>
  <dc:description xmlns:dc="http://purl.org/dc/elements/1.1/"/>
  <dc:subject xmlns:dc="http://purl.org/dc/elements/1.1/"/>
  <cp:keywords/>
  <cp:category/>
</cp:coreProperties>
</file>